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Management re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Earnings per share" sheetId="12" state="visible" r:id="rId12"/>
    <sheet xmlns:r="http://schemas.openxmlformats.org/officeDocument/2006/relationships" name="Share repurchase program" sheetId="13" state="visible" r:id="rId13"/>
    <sheet xmlns:r="http://schemas.openxmlformats.org/officeDocument/2006/relationships" name="Trade accounts receivable, net" sheetId="14" state="visible" r:id="rId14"/>
    <sheet xmlns:r="http://schemas.openxmlformats.org/officeDocument/2006/relationships" name="Non-trade and notes receivable" sheetId="15" state="visible" r:id="rId15"/>
    <sheet xmlns:r="http://schemas.openxmlformats.org/officeDocument/2006/relationships" name="Inventories" sheetId="16" state="visible" r:id="rId16"/>
    <sheet xmlns:r="http://schemas.openxmlformats.org/officeDocument/2006/relationships" name="Business realignment and acquis" sheetId="17" state="visible" r:id="rId17"/>
    <sheet xmlns:r="http://schemas.openxmlformats.org/officeDocument/2006/relationships" name="Equity" sheetId="18" state="visible" r:id="rId18"/>
    <sheet xmlns:r="http://schemas.openxmlformats.org/officeDocument/2006/relationships" name="Goodwill and intangible asset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Business segment information" sheetId="24" state="visible" r:id="rId24"/>
    <sheet xmlns:r="http://schemas.openxmlformats.org/officeDocument/2006/relationships" name="New accounting pronouncements (" sheetId="25" state="visible" r:id="rId25"/>
    <sheet xmlns:r="http://schemas.openxmlformats.org/officeDocument/2006/relationships" name="Revenue recognition (Tables)" sheetId="26" state="visible" r:id="rId26"/>
    <sheet xmlns:r="http://schemas.openxmlformats.org/officeDocument/2006/relationships" name="Acquisitions and divestitures (" sheetId="27" state="visible" r:id="rId27"/>
    <sheet xmlns:r="http://schemas.openxmlformats.org/officeDocument/2006/relationships" name="Earnings per share (Tables)" sheetId="28" state="visible" r:id="rId28"/>
    <sheet xmlns:r="http://schemas.openxmlformats.org/officeDocument/2006/relationships" name="Non-trade and notes receivable " sheetId="29" state="visible" r:id="rId29"/>
    <sheet xmlns:r="http://schemas.openxmlformats.org/officeDocument/2006/relationships" name="Inventories (Tables)" sheetId="30" state="visible" r:id="rId30"/>
    <sheet xmlns:r="http://schemas.openxmlformats.org/officeDocument/2006/relationships" name="Business realignment and acqu_2" sheetId="31" state="visible" r:id="rId31"/>
    <sheet xmlns:r="http://schemas.openxmlformats.org/officeDocument/2006/relationships" name="Equity (Tables)" sheetId="32" state="visible" r:id="rId32"/>
    <sheet xmlns:r="http://schemas.openxmlformats.org/officeDocument/2006/relationships" name="Goodwill and intangible assets " sheetId="33" state="visible" r:id="rId33"/>
    <sheet xmlns:r="http://schemas.openxmlformats.org/officeDocument/2006/relationships" name="Retirement benefits (Tables)" sheetId="34" state="visible" r:id="rId34"/>
    <sheet xmlns:r="http://schemas.openxmlformats.org/officeDocument/2006/relationships" name="Financial instruments (Tables)" sheetId="35" state="visible" r:id="rId35"/>
    <sheet xmlns:r="http://schemas.openxmlformats.org/officeDocument/2006/relationships" name="Business segment information (T" sheetId="36" state="visible" r:id="rId36"/>
    <sheet xmlns:r="http://schemas.openxmlformats.org/officeDocument/2006/relationships" name="Management representation (Deta" sheetId="37" state="visible" r:id="rId37"/>
    <sheet xmlns:r="http://schemas.openxmlformats.org/officeDocument/2006/relationships" name="Revenue recognition - Revenues " sheetId="38" state="visible" r:id="rId38"/>
    <sheet xmlns:r="http://schemas.openxmlformats.org/officeDocument/2006/relationships" name="Revenue recognition - Revenue_2" sheetId="39" state="visible" r:id="rId39"/>
    <sheet xmlns:r="http://schemas.openxmlformats.org/officeDocument/2006/relationships" name="Revenue recognition - Revenue b" sheetId="40" state="visible" r:id="rId40"/>
    <sheet xmlns:r="http://schemas.openxmlformats.org/officeDocument/2006/relationships" name="Revenue recognition - Contract " sheetId="41" state="visible" r:id="rId41"/>
    <sheet xmlns:r="http://schemas.openxmlformats.org/officeDocument/2006/relationships" name="Revenue recognition - Narrative"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Earnings per share - Computatio" sheetId="45" state="visible" r:id="rId45"/>
    <sheet xmlns:r="http://schemas.openxmlformats.org/officeDocument/2006/relationships" name="Earnings per share - Narrative " sheetId="46" state="visible" r:id="rId46"/>
    <sheet xmlns:r="http://schemas.openxmlformats.org/officeDocument/2006/relationships" name="Share repurchase program (Detai" sheetId="47" state="visible" r:id="rId47"/>
    <sheet xmlns:r="http://schemas.openxmlformats.org/officeDocument/2006/relationships" name="Trade accounts receivable, net " sheetId="48" state="visible" r:id="rId48"/>
    <sheet xmlns:r="http://schemas.openxmlformats.org/officeDocument/2006/relationships" name="Non-trade and notes receivabl_2" sheetId="49" state="visible" r:id="rId49"/>
    <sheet xmlns:r="http://schemas.openxmlformats.org/officeDocument/2006/relationships" name="Inventories (Details)" sheetId="50" state="visible" r:id="rId50"/>
    <sheet xmlns:r="http://schemas.openxmlformats.org/officeDocument/2006/relationships" name="Business realignment and acqu_3" sheetId="51" state="visible" r:id="rId51"/>
    <sheet xmlns:r="http://schemas.openxmlformats.org/officeDocument/2006/relationships" name="Business realignment and acqu_4" sheetId="52" state="visible" r:id="rId52"/>
    <sheet xmlns:r="http://schemas.openxmlformats.org/officeDocument/2006/relationships" name="Business realignment and acqu_5" sheetId="53" state="visible" r:id="rId53"/>
    <sheet xmlns:r="http://schemas.openxmlformats.org/officeDocument/2006/relationships" name="Business realignment and acqu_6" sheetId="54" state="visible" r:id="rId54"/>
    <sheet xmlns:r="http://schemas.openxmlformats.org/officeDocument/2006/relationships" name="Equity - Changes in equity (Det" sheetId="55" state="visible" r:id="rId55"/>
    <sheet xmlns:r="http://schemas.openxmlformats.org/officeDocument/2006/relationships" name="Equity - Changes in accumulated" sheetId="56" state="visible" r:id="rId56"/>
    <sheet xmlns:r="http://schemas.openxmlformats.org/officeDocument/2006/relationships" name="Equity - Reclassifications out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Retirement benefits - Net pensi" sheetId="61" state="visible" r:id="rId61"/>
    <sheet xmlns:r="http://schemas.openxmlformats.org/officeDocument/2006/relationships" name="Retirement benefits - Narrative" sheetId="62" state="visible" r:id="rId62"/>
    <sheet xmlns:r="http://schemas.openxmlformats.org/officeDocument/2006/relationships" name="Debt (Details)" sheetId="63" state="visible" r:id="rId63"/>
    <sheet xmlns:r="http://schemas.openxmlformats.org/officeDocument/2006/relationships" name="Income taxes (Details)" sheetId="64" state="visible" r:id="rId64"/>
    <sheet xmlns:r="http://schemas.openxmlformats.org/officeDocument/2006/relationships" name="Financial instruments - Carryin" sheetId="65" state="visible" r:id="rId65"/>
    <sheet xmlns:r="http://schemas.openxmlformats.org/officeDocument/2006/relationships" name="Financial instruments - Narrati" sheetId="66" state="visible" r:id="rId66"/>
    <sheet xmlns:r="http://schemas.openxmlformats.org/officeDocument/2006/relationships" name="Financial instruments - Fair va" sheetId="67" state="visible" r:id="rId67"/>
    <sheet xmlns:r="http://schemas.openxmlformats.org/officeDocument/2006/relationships" name="Financial instruments - Gain (l" sheetId="68" state="visible" r:id="rId68"/>
    <sheet xmlns:r="http://schemas.openxmlformats.org/officeDocument/2006/relationships" name="Financial instruments - Gain _2" sheetId="69" state="visible" r:id="rId69"/>
    <sheet xmlns:r="http://schemas.openxmlformats.org/officeDocument/2006/relationships" name="Financial instruments - Financi" sheetId="70" state="visible" r:id="rId70"/>
    <sheet xmlns:r="http://schemas.openxmlformats.org/officeDocument/2006/relationships" name="Business segment information (D"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0.000%_);(#,##0.000%)"/>
    <numFmt numFmtId="171" formatCode="_(&quot;£ &quot;#,##0.0_);_(&quot;£ &quot;(#,##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Dec. 3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File Number</t>
        </is>
      </c>
      <c r="B8" s="4" t="inlineStr">
        <is>
          <t>1-4982</t>
        </is>
      </c>
    </row>
    <row r="9">
      <c r="A9" s="4" t="inlineStr">
        <is>
          <t>Entity Registrant Name</t>
        </is>
      </c>
      <c r="B9" s="4" t="inlineStr">
        <is>
          <t>PARKER-HANNIFIN CORPORATION</t>
        </is>
      </c>
    </row>
    <row r="10">
      <c r="A10" s="4" t="inlineStr">
        <is>
          <t>Entity Incorporation, State or Country Code</t>
        </is>
      </c>
      <c r="B10" s="4" t="inlineStr">
        <is>
          <t>OH</t>
        </is>
      </c>
    </row>
    <row r="11">
      <c r="A11" s="4" t="inlineStr">
        <is>
          <t>Entity Tax Identification Number</t>
        </is>
      </c>
      <c r="B11" s="4" t="inlineStr">
        <is>
          <t>34-0451060</t>
        </is>
      </c>
    </row>
    <row r="12">
      <c r="A12" s="4" t="inlineStr">
        <is>
          <t>Entity Address, Address Line One</t>
        </is>
      </c>
      <c r="B12" s="4" t="inlineStr">
        <is>
          <t>6035 Parkland Boulevard,</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24-4141</t>
        </is>
      </c>
    </row>
    <row r="16">
      <c r="A16" s="4" t="inlineStr">
        <is>
          <t>City Area Code</t>
        </is>
      </c>
      <c r="B16" s="4" t="inlineStr">
        <is>
          <t>216</t>
        </is>
      </c>
    </row>
    <row r="17">
      <c r="A17" s="4" t="inlineStr">
        <is>
          <t>Local Phone Number</t>
        </is>
      </c>
      <c r="B17" s="4" t="inlineStr">
        <is>
          <t>896-3000</t>
        </is>
      </c>
    </row>
    <row r="18">
      <c r="A18" s="4" t="inlineStr">
        <is>
          <t>Title of 12(b) Security</t>
        </is>
      </c>
      <c r="B18" s="4" t="inlineStr">
        <is>
          <t>Common Shares, $.50 par value</t>
        </is>
      </c>
    </row>
    <row r="19">
      <c r="A19" s="4" t="inlineStr">
        <is>
          <t>Trading Symbol</t>
        </is>
      </c>
      <c r="B19" s="4" t="inlineStr">
        <is>
          <t>P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8266030</v>
      </c>
    </row>
    <row r="28">
      <c r="A28" s="4" t="inlineStr">
        <is>
          <t>Entity Central Index Key</t>
        </is>
      </c>
      <c r="B28" s="4" t="inlineStr">
        <is>
          <t>0000076334</t>
        </is>
      </c>
    </row>
    <row r="29">
      <c r="A29" s="4" t="inlineStr">
        <is>
          <t>Current Fiscal Year End Date</t>
        </is>
      </c>
      <c r="B29" s="4" t="inlineStr">
        <is>
          <t>--06-30</t>
        </is>
      </c>
    </row>
    <row r="30">
      <c r="A30" s="4" t="inlineStr">
        <is>
          <t>Document Fiscal Year Focus</t>
        </is>
      </c>
      <c r="B30" s="4" t="inlineStr">
        <is>
          <t>2023</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venue is derived primarily from the sale of products in a variety of mobile, industrial and aerospace markets. A majority of the Company’s revenues are recognized at a point in time. However, a portion of the Company’s revenues are recognized over time. Diversified Industrial Segment revenues by technology platform: Three Months Ended Six Months Ended December 31, December 31, 2022 2021 2022 2021 Motion Systems $ 913,415 $ 843,655 $ 1,819,429 $ 1,672,327 Flow and Process Control 1,173,260 1,103,404 2,377,724 2,188,827 Filtration and Engineered Materials 1,451,709 1,259,144 2,828,004 2,515,200 Total $ 3,538,384 $ 3,206,203 $ 7,025,157 $ 6,376,354 Aerospace Systems Segment revenues by primary market: Three Months Ended Six Months Ended December 31, December 31, 2022 2021 2022 2021 Commercial original equipment manufacturer ("OEM") $ 383,038 $ 213,095 $ 647,348 $ 422,655 Commercial aftermarket 351,606 125,768 556,246 239,044 Military OEM 234,057 181,126 404,728 355,106 Military aftermarket 167,726 98,388 274,107 194,230 Total $ 1,136,427 $ 618,377 $ 1,882,429 $ 1,211,035 Upon completing the acquisition ("Acquisition") of Meggitt plc ("Meggitt"), we reviewed the disaggregation of revenue disclosure for the Aerospace Systems Segment and believe that disaggregation by primary market provides more meaningful information than disaggregation by product platform. Total Company revenues by geographic region based on the Company's selling operation's location: Three Months Ended Six Months Ended December 31, December 31, 2022 2021 2022 2021 North America $ 3,079,738 $ 2,421,073 $ 5,914,658 $ 4,806,047 Europe 942,070 753,171 1,696,002 1,515,141 Asia Pacific 599,135 607,190 1,187,533 1,175,324 Latin America 53,868 43,146 109,393 90,877 Total $ 4,674,811 $ 3,824,580 $ 8,907,586 $ 7,587,389 The majority of revenues from the Aerospace Systems Segment are generated from sales to customer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December 31, June 30, Contract assets, current (included within Prepaid expenses and other) $ 115,698 $ 28,546 Contract assets, noncurrent (included within Investments and other assets) 26,813 794 Total contract assets 142,511 29,340 Contract liabilities, current (included within Other accrued liabilities) (228,462) (60,472) Contract liabilities, noncurrent (included within Other liabilities) (111,405) (2,225) Total contract liabilities (339,867) (62,697) Net contract liabilities $ (197,356) $ (33,357) Net contract liabilities at December 31, 2022 increased from the June 30, 2022 amount primarily due to acquiring Meggitt's contract liabilities in excess of Meggitt's contract assets. During the six months ended December 31, 2022, approximately $29 million of revenue was recognized that was included in the contract liabilities at June 30, 2022. Remaining performance obligations Our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t December 31, 2022 was $10.6 billion, of which approximately 84 percent is expected to be recognized as revenue within the next 12 months and the balance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On September 12, 2022, we completed the Acquisition of all the outstanding ordinary shares of Meggitt for 800 pence per share, resulting in an aggregate cash purchase price of $7.2 billion, including the assumption of debt. Meggitt is a leader in design, manufacturing and aftermarket support of technologically differentiated systems and equipment in aerospace, defense and selected energy markets with annual sales of approximately $2.1 billion for the year ended December 31, 2021. For segment reporting purposes, approximately 82 percent of Meggitt's sales are included in the Aerospace Systems Segment, while the remaining 18 percent are included in the Diversified Industrial Segment. Assets acquired and liabilities assumed ar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The following table presents the preliminary estimated fair values of Meggitt's assets acquired and liabilities assumed on the Acquisition date. These preliminary estimates are based on available information and will be revised during the measurement period, not to exceed 12 months from the Acquisition date, as third-party valuations are finalized, additional information becomes available and as additional analysis is performed. Such revisions may have a material impact on our results of operations and financial position within the measurement period. During the current-year quarter and six months ended December 31, 2022, these revisions did not have a material impact on the Consolidated Statement of Income. September 12, 2022 (previously reported) Measurement Period Adjustments September 12, 2022 (revised) Assets: Cash and cash equivalents $ 89,704 $ — $ 89,704 Accounts receivable 427,255 (4,530) 422,725 Inventories 833,602 (20,008) 813,594 Prepaid expenses and other 125,763 — 125,763 Property, plant and equipment 675,232 — 675,232 Deferred income taxes 5,720 — 5,720 Other assets 219,472 18,652 238,124 Intangible assets 5,418,795 — 5,418,795 Goodwill 2,830,845 60,374 2,891,219 Total assets acquired $ 10,626,388 $ 54,488 $ 10,680,876 Liabilities: Notes payable and long-term debt payable within one year $ 306,266 $ 3,052 $ 309,318 Accounts payable, trade 219,780 — 219,780 Accrued payrolls and other compensation 89,226 — 89,226 Other accrued liabilities 367,605 (222) 367,383 Long-term debt 669,321 38,483 707,804 Pensions and other postretirement benefits 85,899 12,116 98,015 Deferred income taxes 1,274,726 685 1,275,411 Other liabilities 377,751 374 378,125 Total liabilities assumed 3,390,574 54,488 3,445,062 Net assets acquired $ 7,235,814 $ — $ 7,235,814 Goodwill is calculated as the excess of the purchase price over the net assets acquired and represents cost synergies and enhancements to our existing technologies. For tax purposes, Meggitt's goodwill is not deductible. Based upon a preliminary acquisition valuation, we acquired $3.2 billion of customer-related intangible assets, $1.7 billion of patents and technology and $490 million of trademarks, each with estimated useful lives of 20 years. The fair value of the assets acquired includes $161 million and $76 million of operating lease right-of-use assets and finance lease right-of-use assets, respectively. The fair value of liabilities assumed includes $150 million and $87 million of operating lease liabilities and finance lease liabilities, respectively, of which, $17 million and $2 million of operating lease liabilities and finance lease liabilities, respectively, are current liabilities. Long-term debt assumed includes $900 million aggregate principal amount of private placement notes with fixed interest rates ranging from 2.78 percent to 3.60 percent, and maturity dates ranging from July 2023 to July 2026. In October 2022, we paid off $300 million aggregate principal amount of private placement notes in two tranches pursuant to an offer to noteholders according to change in control provisions. These notes carried fixed interest rates of 2.78 percent and 3.00 percent and had maturity dates of November 2023 and November 2025, respectively. Upon acquiring Meggitt, we also assumed $113 million of liabilities associated with environmental matters. Our consolidated financial statements for the three and six months ended December 31, 2022 include the results of operations of Meggitt from the date of acquisition through December 31, 2022. Net sales and segment operating loss attributable to Meggitt during the three months ended December 31, 2022 was $629 million and $89 million, respectively. Net sales and segment operating loss attributable to Meggitt during the six months ended December 31, 2022 was $772 million and $116 million, respectively. Segment operating loss attributable to Meggitt includes estimated amortization and depreciation expense associated with the preliminary fair value estimates of intangible assets, plant and equipment, and inventory, as well as acquisition integration charges. Refer to Note 10 for further discussion of acquisition integration charges. Acquisition-related transaction costs totaled $111 million for the six months ended December 31, 2022. These costs are included in SG&amp;A in the Consolidated Statement of Income. Divestitures During September 2022, we divested our aircraft wheel and brake business, which was part of the Aerospace Systems Segment, for proceeds of $441 million. The resulting pre-tax gain of $373 million is included in other (income) expense, net in the Consolidated Statement of Income. The operating results and net assets of the aircraft wheel and brake business were immaterial to the Company's consolidated results of operations and financial position. As of June 30, 2022, the aggregate carrying amount of aircraft wheel and brake assets held for sale was $66 million. These assets primarily included goodwill and inventory and were recorded within prepaid expenses and other assets in the Consolidated Balance Sheet. Goodwill was allocated to the aircraft wheel and brake business using the relative fair value method. Restricted Cash At June 30, 2022, prepaid expenses and other in the Consolidated Balance Sheet included a $6.1 billion balance in an escrow account restricted to payments for the Acquisition. These funds were used to finance a portion of the Acquisition, and there was no restricted cash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numerator and denominator of basic and diluted earnings per share for the three and six months ended December 31, 2022 and 2021. Three Months Ended Six Months Ended December 31, December 31, 2022 2021 2022 2021 Numerator: Net income attributable to common shareholders $ 395,237 $ 387,600 $ 783,091 $ 838,757 Denominator: Basic - weighted average common shares 128,313,322 128,493,725 128,369,162 128,610,223 Increase in weighted average common shares from dilutive effect of equity-based awards 1,731,691 2,087,940 1,592,534 1,974,989 Diluted - weighted average common shares, assuming exercise of equity-based awards 130,045,013 130,581,665 129,961,696 130,585,212 Basic earnings per share $ 3.08 $ 3.02 $ 6.10 $ 6.52 Diluted earnings per share $ 3.04 $ 2.97 $ 6.03 $ 6.42 For the three months ended December 31, 2022 and 2021, 1,075,737 and 440,106 common shares subject to equity-based awards, respectively, were excluded from the computation of diluted earnings per share because the effect of their exercise would be anti-dilutive. For the six months ended December 31, 2022 and 2021, 983,648 and 330,977 common shares subject to equity-based awards,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Dec. 31, 2022</t>
        </is>
      </c>
    </row>
    <row r="3">
      <c r="A3" s="3" t="inlineStr">
        <is>
          <t>Equity [Abstract]</t>
        </is>
      </c>
      <c r="B3" s="4" t="inlineStr">
        <is>
          <t xml:space="preserve"> </t>
        </is>
      </c>
    </row>
    <row r="4">
      <c r="A4" s="4" t="inlineStr">
        <is>
          <t>Share repurchase program</t>
        </is>
      </c>
      <c r="B4" s="4" t="inlineStr">
        <is>
          <t>Share repurchase program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There is no limitation on the number of shares that can be repurchased in a fiscal year.  There is no expiration date for this program.  Repurchases may be funded primarily from operating cash flows and commercial paper borrowings and the shares are initially held as treasury shares.  During the three months ended December 31, 2022, we repurchased 176,458 shares at an average price, including commissions, of $283.35 per share.   During the six months ended December 31, 2022, we repurchased 362,224 shares at an average price, including commissions, of $276.07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Dec. 31, 2022</t>
        </is>
      </c>
    </row>
    <row r="3">
      <c r="A3" s="3" t="inlineStr">
        <is>
          <t>Receivables [Abstract]</t>
        </is>
      </c>
      <c r="B3" s="4" t="inlineStr">
        <is>
          <t xml:space="preserve"> </t>
        </is>
      </c>
    </row>
    <row r="4">
      <c r="A4" s="4" t="inlineStr">
        <is>
          <t>Trade accounts receivable, net</t>
        </is>
      </c>
      <c r="B4" s="4" t="inlineStr">
        <is>
          <t>Trade accounts receivable, net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32 million and $10 million at December 31, 2022 and June 30, 2022, respectively. The increase in the allowance for credit losses from the June 30, 2022 amount is primarily due to the Acquisition.Non-trade and notes receivable The non-trade and notes receivable caption in the Consolidated Balance Sheet is comprised of the following components: December 31, June 30, Notes receivable $ 129,877 $ 103,558 Cash collateral receivable (a) — 250,000 Accounts receivable, other 241,597 190,199 Total $ 371,474 $ 543,757 (a) The cash collateral receivable at June 30, 2022 related to the deal-contingent forward contracts settled in the first three months of fisca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trade and notes receivable</t>
        </is>
      </c>
      <c r="B1" s="2" t="inlineStr">
        <is>
          <t>6 Months Ended</t>
        </is>
      </c>
    </row>
    <row r="2">
      <c r="B2" s="2" t="inlineStr">
        <is>
          <t>Dec. 31, 2022</t>
        </is>
      </c>
    </row>
    <row r="3">
      <c r="A3" s="3" t="inlineStr">
        <is>
          <t>Receivables [Abstract]</t>
        </is>
      </c>
      <c r="B3" s="4" t="inlineStr">
        <is>
          <t xml:space="preserve"> </t>
        </is>
      </c>
    </row>
    <row r="4">
      <c r="A4" s="4" t="inlineStr">
        <is>
          <t>Non-trade and notes receivable</t>
        </is>
      </c>
      <c r="B4" s="4" t="inlineStr">
        <is>
          <t>Trade accounts receivable, net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32 million and $10 million at December 31, 2022 and June 30, 2022, respectively. The increase in the allowance for credit losses from the June 30, 2022 amount is primarily due to the Acquisition.Non-trade and notes receivable The non-trade and notes receivable caption in the Consolidated Balance Sheet is comprised of the following components: December 31, June 30, Notes receivable $ 129,877 $ 103,558 Cash collateral receivable (a) — 250,000 Accounts receivable, other 241,597 190,199 Total $ 371,474 $ 543,757 (a) The cash collateral receivable at June 30, 2022 related to the deal-contingent forward contracts settled in the first three months of fisca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Inventories The inventories caption in the Consolidated Balance Sheet is comprised of the following components: December 31, June 30, Finished products $ 867,470 $ 811,702 Work in process 1,561,760 1,128,501 Raw materials 666,492 274,350 Total $ 3,095,722 $ 2,214,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realignment and acquisition integration charges</t>
        </is>
      </c>
      <c r="B1" s="2" t="inlineStr">
        <is>
          <t>6 Months Ended</t>
        </is>
      </c>
    </row>
    <row r="2">
      <c r="B2" s="2" t="inlineStr">
        <is>
          <t>Dec. 31, 2022</t>
        </is>
      </c>
    </row>
    <row r="3">
      <c r="A3" s="3" t="inlineStr">
        <is>
          <t>Restructuring and Related Activities [Abstract]</t>
        </is>
      </c>
      <c r="B3" s="4" t="inlineStr">
        <is>
          <t xml:space="preserve"> </t>
        </is>
      </c>
    </row>
    <row r="4">
      <c r="A4" s="4" t="inlineStr">
        <is>
          <t>Business realignment and acquisition integration charges</t>
        </is>
      </c>
      <c r="B4" s="4" t="inlineStr">
        <is>
          <t>Business realignment and acquisition integration charges We incurred business realignment and acquisition integration charges in the first six months of fiscal 2023 and 2022. In both the first six months of fiscal 2023 and 2022, business realignment charges included severance costs related to actions taken under the Company's simplification initiative aimed at reducing organizational and process complexity, as well as plant closures. In fiscal 2023, a majority of the business realignment charges were incurred in Europe. In fiscal 2022, a majority of the business realignment charges were incurred in North America and Europe. We believe the realignment actions will positively impact future results of operations, but will not have a material effect on liquidity and sources and uses of capital. Business realignment charges by business segment are as follows: Three Months Ended Six Months Ended December 31, December 31, 2022 2021 2022 2021 Diversified Industrial $ 4,377 $ 3,047 $ 6,389 $ 6,064 Aerospace Systems 1,001 598 2,850 595 Reductions to our workforce made in connection with such business realignment charges by business segment are as follows: Three Months Ended Six Months Ended December 31, December 31, 2022 2021 2022 2021 Diversified Industrial 166 48 217 83 Aerospace Systems 4 5 16 5 The business realignment charges are presented in the Consolidated Statement of Income as follows: Three Months Ended Six Months Ended December 31, December 31, 2022 2021* 2022 2021* Cost of sales $ 3,214 $ 946 $ 5,713 $ 1,133 Selling, general and administrative expenses 2,164 2,699 3,526 5,526 *Prior period amounts have been reclassified to reflect the income statement reclassification as described in Note 1. During the first six months of fiscal 2023, approximately $9 million in payments were made relating to business realignment charges. Remaining payments related to business realignment actions of approximately $8 million, a majority of which are expected to be paid by June 30, 2023, are primarily reflected within the other accrued liabilities caption in the Consolidated Balance Sheet. Additional charges may be recognized in future periods related to the business realignment actions described above, the timing and amount of which are not known at this time. We also incurred the following acquisition integration charges: Three Months Ended Six Months Ended December 31, December 31, 2022 2021 2022 2021 Diversified Industrial $ 1,695 $ 807 $ 1,881 $ 2,009 Aerospace Systems 31,723 — 43,528 — Charges incurred in fiscal 2023 and 2022 relate to the acquisitions of Meggitt and LORD Corporation, respectively. In both fiscal 2023 and 2022, these charges were primarily included in SG&amp;A withi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2</t>
        </is>
      </c>
    </row>
    <row r="3">
      <c r="A3" s="3" t="inlineStr">
        <is>
          <t>Equity [Abstract]</t>
        </is>
      </c>
      <c r="B3" s="4" t="inlineStr">
        <is>
          <t xml:space="preserve"> </t>
        </is>
      </c>
    </row>
    <row r="4">
      <c r="A4" s="4" t="inlineStr">
        <is>
          <t>Equity</t>
        </is>
      </c>
      <c r="B4" s="4" t="inlineStr">
        <is>
          <t>Equity Changes in equity for the three months ended December 31, 2022 and 2021 are as follows: Common Stock Additional Capital Retained Earnings Accumulated Other Comprehensive (Loss) Treasury Shares Noncontrolling Total Equity Balance at September 30, 2022 $ 90,523 $ 360,443 $ 15,878,565 $ (1,843,780) $ (5,723,230) $ 10,883 $ 8,773,404 Net income 395,237 224 395,461 Other comprehensive income 364,111 1,253 365,364 Dividends paid ($1.33 per share) (170,919) (264) (171,183) Stock incentive plan activity 17,428 4,002 21,430 Shares purchased at cost (50,000) (50,000) Balance at December 31, 2022 $ 90,523 $ 377,871 $ 16,102,883 $ (1,479,669) $ (5,769,228) $ 12,096 $ 9,334,476 Common Stock Additional Capital Retained Earnings Accumulated Other Comprehensive (Loss) Treasury Shares Noncontrolling Total Equity Balance at September 30, 2021 $ 90,523 $ 358,677 $ 15,233,799 $ (1,605,490) $ (5,586,728) $ 15,064 $ 8,505,845 Net income 387,600 129 387,729 Other comprehensive income (loss) 60,397 (47) 60,350 Dividends paid ($1.03 per share) (132,635) (132,635) Stock incentive plan activity (14,365) 13,304 (1,061) Liquidation activity (1,948) (1,948) Shares purchased at cost (50,000) (50,000) Balance at December 31, 2021 $ 90,523 $ 344,312 $ 15,488,764 $ (1,545,093) $ (5,623,424) $ 13,198 $ 8,768,280 Changes in equity for the six months ended December 31, 2022 and 2021 are as follows: Common Stock Additional Capital Retained Earnings Accumulated Other Comprehensive (Loss) Treasury Shares Noncontrolling Total Equity Balance at June 30, 2022 $ 90,523 $ 327,307 $ 15,661,808 $ (1,543,198) $ (5,688,429) $ 11,909 $ 8,859,920 Net income 783,091 407 783,498 Other comprehensive income 63,529 123 63,652 Dividends paid ($2.66 per share) (342,016) (343) (342,359) Stock incentive plan activity 50,564 19,201 69,765 Shares purchased at cost (100,000) (100,000) Balance at December 31, 2022 $ 90,523 $ 377,871 $ 16,102,883 $ (1,479,669) $ (5,769,228) $ 12,096 $ 9,334,476 Common Stock Additional Capital Retained Earnings Accumulated Other Comprehensive (Loss) Treasury Shares Noncontrolling Total Equity Balance at June 30, 2021 $ 90,523 $ 329,619 $ 14,915,497 $ (1,566,727) $ (5,370,605) $ 15,363 $ 8,413,670 Net income 838,757 435 839,192 Other comprehensive income (loss) 21,634 (586) 21,048 Dividends paid ($2.06 per share) (265,490) (66) (265,556) Stock incentive plan activity 14,693 27,515 42,208 Liquidation activity (1,948) (1,948) Shares purchased at cost (280,334) (280,334) Balance at December 31, 2021 $ 90,523 $ 344,312 $ 15,488,764 $ (1,545,093) $ (5,623,424) $ 13,198 $ 8,768,280 Changes in accumulated other comprehensive (loss) in shareholders' equity by component for the six months ended December 31, 2022 and 2021 are as follows: Foreign Currency Translation Adjustment Retirement Benefit Plans Total Balance at June 30, 2022 $ (1,149,071) $ (394,127) $ (1,543,198) Other comprehensive income before reclassifications 53,768 — 53,768 Amounts reclassified from accumulated other comprehensive (loss) — 9,761 9,761 Balance at December 31, 2022 $ (1,095,303) $ (384,366) $ (1,479,669) Foreign Currency Translation Adjustment Retirement Benefit Plans Total Balance at June 30, 2021 $ (865,865) $ (700,862) $ (1,566,727) Other comprehensive (loss) before reclassifications (39,247) — (39,247) Amounts reclassified from accumulated other comprehensive (loss) — 60,881 60,881 Balance at December 31, 2021 $ (905,112) $ (639,981) $ (1,545,093) Significant reclassifications out of accumulated other comprehensive (loss) in shareholders' equity for the three and six months ended December 31, 2022 and 2021 are as follows: Details about Accumulated Other Comprehensive (Loss) Components Income (Expense) Reclassified from Accumulated Other Comprehensive (Loss) Consolidated Statement of Income Classification Three Months Ended Six Months Ended December 31, 2022 December 31, 2022 Retirement benefit plans Amortization of prior service cost and initial net obligation $ (242) $ (452) Other (income) expense, net Recognized actuarial loss (6,369) (12,479) Other (income) expense, net Total before tax (6,611) (12,931) Tax benefit 1,621 3,170 Net of tax $ (4,990) $ (9,761) Details about Accumulated Other Comprehensive (Loss) Components Income (Expense) Reclassified from Accumulated Other Comprehensive (Loss) Consolidated Statement of Income Classification Three Months Ended Six Months Ended December 31, 2021 December 31, 2021 Retirement benefit plans Amortization of prior service cost and initial net obligation $ (1,124) $ (2,060) Other (income) expense, net Recognized actuarial loss (41,057) (78,560) Other (income) expense, net Total before tax (42,181) (80,620) Tax benefit 10,322 19,739 Net of tax $ (31,859) $ (60,8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for the six months ended December 31, 2022 are as follows: Diversified Industrial Aerospace Total Balance at June 30, 2022 $ 7,185,981 $ 554,101 $ 7,740,082 Acquisition 56,587 2,834,632 2,891,219 Divestiture (1,064) — (1,064) Foreign currency translation 173 38,494 38,667 Balance at December 31, 2022 $ 7,241,677 $ 3,427,227 $ 10,668,904 Acquisition represents goodwill resulting from the preliminary purchase price allocation for the Acquisition during the measurement period. Refer to Note 4 for further discussion. Divestiture represents goodwill associated with a sale of a business during the current-year quarter. Intangible assets are amortized using the straight-line method over their legal or estimated useful lives. The following summarizes the gross carrying value and accumulated amortization for each major category of intangible assets: December 31, 2022 June 30, 2022 Gross Carrying Accumulated Gross Carrying Accumulated Patents and technology $ 2,739,656 $ 312,435 $ 990,775 $ 259,587 Trademarks 1,225,622 364,368 727,820 339,244 Customer lists and other 6,975,403 1,875,961 3,735,042 1,718,989 Total $ 10,940,681 $ 2,552,764 $ 5,453,637 $ 2,317,820 Total intangible amortization expense for the six months ended December 31, 2022 and 2021 was $229 million and $159 million, respectively. The estimated amortization expense for the five years ending June 30, 2023 through 2027 is $520 million, $559 million, $551 million, $546 million and $54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 of Income - USD ($)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c r="G2" s="2" t="inlineStr">
        <is>
          <t>[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sales</t>
        </is>
      </c>
      <c r="B4" s="6" t="n">
        <v>4674811</v>
      </c>
      <c r="C4" s="6" t="n">
        <v>3824580</v>
      </c>
      <c r="D4" s="4" t="inlineStr">
        <is>
          <t>[1]</t>
        </is>
      </c>
      <c r="E4" s="6" t="n">
        <v>8907586</v>
      </c>
      <c r="F4" s="6" t="n">
        <v>7587389</v>
      </c>
      <c r="G4" s="4" t="inlineStr">
        <is>
          <t>[2]</t>
        </is>
      </c>
    </row>
    <row r="5">
      <c r="A5" s="4" t="inlineStr">
        <is>
          <t>Cost of sales</t>
        </is>
      </c>
      <c r="B5" s="5" t="n">
        <v>3236812</v>
      </c>
      <c r="C5" s="5" t="n">
        <v>2567595</v>
      </c>
      <c r="D5" s="4" t="inlineStr">
        <is>
          <t>[1],[2]</t>
        </is>
      </c>
      <c r="E5" s="5" t="n">
        <v>6032268</v>
      </c>
      <c r="F5" s="5" t="n">
        <v>5071977</v>
      </c>
      <c r="G5" s="4" t="inlineStr">
        <is>
          <t>[2]</t>
        </is>
      </c>
    </row>
    <row r="6">
      <c r="A6" s="4" t="inlineStr">
        <is>
          <t>Selling, general and administrative expenses</t>
        </is>
      </c>
      <c r="B6" s="5" t="n">
        <v>814966</v>
      </c>
      <c r="C6" s="5" t="n">
        <v>585858</v>
      </c>
      <c r="D6" s="4" t="inlineStr">
        <is>
          <t>[1],[2]</t>
        </is>
      </c>
      <c r="E6" s="5" t="n">
        <v>1650770</v>
      </c>
      <c r="F6" s="5" t="n">
        <v>1212607</v>
      </c>
      <c r="G6" s="4" t="inlineStr">
        <is>
          <t>[2]</t>
        </is>
      </c>
    </row>
    <row r="7">
      <c r="A7" s="4" t="inlineStr">
        <is>
          <t>Interest expense</t>
        </is>
      </c>
      <c r="B7" s="5" t="n">
        <v>146931</v>
      </c>
      <c r="C7" s="5" t="n">
        <v>61360</v>
      </c>
      <c r="D7" s="4" t="inlineStr">
        <is>
          <t>[1],[2]</t>
        </is>
      </c>
      <c r="E7" s="5" t="n">
        <v>264725</v>
      </c>
      <c r="F7" s="5" t="n">
        <v>120710</v>
      </c>
    </row>
    <row r="8">
      <c r="A8" s="4" t="inlineStr">
        <is>
          <t>Other (income) expense, net</t>
        </is>
      </c>
      <c r="B8" s="5" t="n">
        <v>-40641</v>
      </c>
      <c r="C8" s="5" t="n">
        <v>119443</v>
      </c>
      <c r="D8" s="4" t="inlineStr">
        <is>
          <t>[1],[2]</t>
        </is>
      </c>
      <c r="E8" s="5" t="n">
        <v>-60265</v>
      </c>
      <c r="F8" s="5" t="n">
        <v>120026</v>
      </c>
      <c r="G8" s="4" t="inlineStr">
        <is>
          <t>[2]</t>
        </is>
      </c>
    </row>
    <row r="9">
      <c r="A9" s="4" t="inlineStr">
        <is>
          <t>Income before income taxes</t>
        </is>
      </c>
      <c r="B9" s="5" t="n">
        <v>516743</v>
      </c>
      <c r="C9" s="5" t="n">
        <v>490324</v>
      </c>
      <c r="D9" s="4" t="inlineStr">
        <is>
          <t>[1],[2]</t>
        </is>
      </c>
      <c r="E9" s="5" t="n">
        <v>1020088</v>
      </c>
      <c r="F9" s="5" t="n">
        <v>1062069</v>
      </c>
    </row>
    <row r="10">
      <c r="A10" s="4" t="inlineStr">
        <is>
          <t>Income taxes</t>
        </is>
      </c>
      <c r="B10" s="5" t="n">
        <v>121282</v>
      </c>
      <c r="C10" s="5" t="n">
        <v>102595</v>
      </c>
      <c r="D10" s="4" t="inlineStr">
        <is>
          <t>[1],[2]</t>
        </is>
      </c>
      <c r="E10" s="5" t="n">
        <v>236590</v>
      </c>
      <c r="F10" s="5" t="n">
        <v>222877</v>
      </c>
      <c r="G10" s="4" t="inlineStr">
        <is>
          <t>[2]</t>
        </is>
      </c>
    </row>
    <row r="11">
      <c r="A11" s="4" t="inlineStr">
        <is>
          <t>Net income</t>
        </is>
      </c>
      <c r="B11" s="5" t="n">
        <v>395461</v>
      </c>
      <c r="C11" s="5" t="n">
        <v>387729</v>
      </c>
      <c r="D11" s="4" t="inlineStr">
        <is>
          <t>[1]</t>
        </is>
      </c>
      <c r="E11" s="5" t="n">
        <v>783498</v>
      </c>
      <c r="F11" s="5" t="n">
        <v>839192</v>
      </c>
      <c r="G11" s="4" t="inlineStr">
        <is>
          <t>[2]</t>
        </is>
      </c>
    </row>
    <row r="12">
      <c r="A12" s="4" t="inlineStr">
        <is>
          <t>Less: Noncontrolling interest in subsidiaries' earnings</t>
        </is>
      </c>
      <c r="B12" s="5" t="n">
        <v>224</v>
      </c>
      <c r="C12" s="5" t="n">
        <v>129</v>
      </c>
      <c r="D12" s="4" t="inlineStr">
        <is>
          <t>[1],[2]</t>
        </is>
      </c>
      <c r="E12" s="5" t="n">
        <v>407</v>
      </c>
      <c r="F12" s="5" t="n">
        <v>435</v>
      </c>
      <c r="G12" s="4" t="inlineStr">
        <is>
          <t>[2]</t>
        </is>
      </c>
    </row>
    <row r="13">
      <c r="A13" s="4" t="inlineStr">
        <is>
          <t>Net income attributable to common shareholders</t>
        </is>
      </c>
      <c r="B13" s="6" t="n">
        <v>395237</v>
      </c>
      <c r="C13" s="6" t="n">
        <v>387600</v>
      </c>
      <c r="D13" s="4" t="inlineStr">
        <is>
          <t>[2]</t>
        </is>
      </c>
      <c r="E13" s="6" t="n">
        <v>783091</v>
      </c>
      <c r="F13" s="6" t="n">
        <v>838757</v>
      </c>
      <c r="G13" s="4" t="inlineStr">
        <is>
          <t>[2]</t>
        </is>
      </c>
    </row>
    <row r="14">
      <c r="A14" s="3" t="inlineStr">
        <is>
          <t>Earnings per share attributable to common shareholders:</t>
        </is>
      </c>
      <c r="B14" s="4" t="inlineStr">
        <is>
          <t xml:space="preserve"> </t>
        </is>
      </c>
      <c r="C14" s="4" t="inlineStr">
        <is>
          <t xml:space="preserve"> </t>
        </is>
      </c>
      <c r="E14" s="4" t="inlineStr">
        <is>
          <t xml:space="preserve"> </t>
        </is>
      </c>
      <c r="F14" s="4" t="inlineStr">
        <is>
          <t xml:space="preserve"> </t>
        </is>
      </c>
    </row>
    <row r="15">
      <c r="A15" s="4" t="inlineStr">
        <is>
          <t>Basic (in USD per share)</t>
        </is>
      </c>
      <c r="B15" s="7" t="n">
        <v>3.08</v>
      </c>
      <c r="C15" s="7" t="n">
        <v>3.02</v>
      </c>
      <c r="D15" s="4" t="inlineStr">
        <is>
          <t>[1],[2]</t>
        </is>
      </c>
      <c r="E15" s="7" t="n">
        <v>6.1</v>
      </c>
      <c r="F15" s="7" t="n">
        <v>6.52</v>
      </c>
      <c r="G15" s="4" t="inlineStr">
        <is>
          <t>[2]</t>
        </is>
      </c>
    </row>
    <row r="16">
      <c r="A16" s="4" t="inlineStr">
        <is>
          <t>Diluted (in USD per share)</t>
        </is>
      </c>
      <c r="B16" s="7" t="n">
        <v>3.04</v>
      </c>
      <c r="C16" s="7" t="n">
        <v>2.97</v>
      </c>
      <c r="D16" s="4" t="inlineStr">
        <is>
          <t>[1],[2]</t>
        </is>
      </c>
      <c r="E16" s="7" t="n">
        <v>6.03</v>
      </c>
      <c r="F16" s="7" t="n">
        <v>6.42</v>
      </c>
      <c r="G16" s="4" t="inlineStr">
        <is>
          <t>[2]</t>
        </is>
      </c>
    </row>
    <row r="17"/>
    <row r="18">
      <c r="A18"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6">
    <mergeCell ref="A1:A2"/>
    <mergeCell ref="B1:D1"/>
    <mergeCell ref="E1:G1"/>
    <mergeCell ref="C2:D2"/>
    <mergeCell ref="A17:G17"/>
    <mergeCell ref="A18:G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 Net pension benefit expense recognized included the following components: Three Months Ended Six Months Ended December 31, December 31, 2022 2021 2022 2021 Service cost $ 13,682 $ 18,699 $ 27,935 $ 39,361 Interest cost 61,084 27,559 107,435 54,988 Expected return on plan assets (82,213) (67,135) (148,558) (134,463) Amortization of prior service cost 242 1,122 452 2,056 Amortization of net actuarial loss 6,839 41,085 13,282 78,616 Amortization of initial net obligation — 2 — 4 Net pension benefit expense $ (366) $ 21,332 $ 546 $ 40,562 We recognized $0.5 million and $0.3 million in expense related to other postretirement benefits during the three months ended December 31, 2022 and 2021, respectively. During the six months ended December 31, 2022 and 2021, we recognized $0.7 million and $0.6 million, respectively, in expense related to other postretirement benefits. Components of retirement benefits expense, other than service cost, are included in other (income) expense, net i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Debt In connection with the Acquisition, the Company entered into a bridge credit agreement on August 2, 2021 (the "Bridge Credit Agreement"). Under the Bridge Credit Agreement, the lenders committed to provide senior, unsecured financing in the aggregate principal amount of £6.5 billion at August 2, 2021. In July 2022, after consideration of the escrow balance and funds available under the delayed-draw term loan facility (the “Term Loan Facility”), we reduced the aggregate committed principal amount of the Bridge Credit Agreement to zero, and the Bridge Credit Agreement was terminated. In September 2022, the Company fully drew against the $2.0 billion delayed-draw Term Loan Facility, which will mature in its entirety in September 2025. We used the proceeds of the Term Loan Facility to finance a portion of the Acquisition. At December 31, 2022, the Term Loan Facility had an interest rate of LIBOR plus 112.5 bps. Interest payments are made at the interest reset dates, which are either one three In September 2022, $300 million aggregate principal amount of medium-term notes matured. We also assumed debt associated with the Acquisition. Refer to Note 4 for further discussion of assumed debt. Commercial paper notes outstanding at December 31, 2022 and June 30, 2022 were $1.7 billion and $1.4 billion, respectively. Based on the Company’s rating level at December 31, 2022, the most restrictive financial covenant provides that the ratio of debt to debt-shareholders' equity cannot exceed 0.65 to 1.0. At December 31, 2022, our debt to debt-shareholders' equity ratio was 0.60 to 1.0. We are in compliance, and expect to remain in compliance, with all covenants set forth in the credit agreement and ind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On August 16, 2022, the U.S. federal government enacted the Inflation Reduction Act of 2022. The bill includes numerous tax provisions, including a 15 percent corporate minimum tax as well as a one percent excise tax on share repurchases. The income tax provisions are effective for fiscal years beginning after December 31, 2022. The one percent excise tax on share repurchases is effective as of January 1, 2023. Based on our current analysis of the provisions, the legislation will not have a material impact on our consolidated financial statements. We file income tax returns in the United States and in various foreign jurisdictions. In the normal course of business, we are subject to examination by taxing authorities throughout the world. We are open to assessment on our U.S. federal income tax returns by the Internal Revenue Service for fiscal years after 2013, and our state and local returns for fiscal years after 2016. We are also open to assessment for significant foreign jurisdictions for fiscal years after 2011. Unrecognized tax benefits reflect the difference between positions taken or expected to be taken on income tax returns and the amounts reflected in the financial statements. As of December 31, 2022, we had gross unrecognized tax benefits of $111 million, all of which, if recognized, would impact the effective tax rate. The accrued interest and accrued penalties related to the gross unrecognized tax benefits, excluded from the amount above, is $21 million and $7 million, respectively. It is reasonably possible that within the next 12 months the amount of gross unrecognized tax benefits could be reduced by up to approximately $50 million as a result of the revaluation of existing uncertain tax positions arising from developments in the examination process or the closure of tax statutes. Any increase in the amount of gross unrecognized tax benefits within the next 12 months is expected to b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Our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and equity investments. Deposits are recorded at cost, and equity investments are recorded at fair value. Changes in fair value related to equity investments are recorded in net income. Unrealized gains and losses related to equity investments were not material as of December 31, 2022 and 2021. The carrying value of long-term debt, which excludes the impact of net unamortized debt issuance costs, and estimated fair value of long-term debt are as follows: December 31, June 30, Carrying value of long-term debt $ 12,437,722 $ 10,145,077 Estimated fair value of long-term debt 11,746,087 9,709,407 The fair value of long-term debt is classified within level 2 of the fair value hierarchy. We utilize derivative and non-derivative financial instruments, including forward exchange contracts, costless collar contracts, cross-currency swap contracts and certain foreign currency denominated debt designated as net investment hedges, to manage foreign currency transaction and translation risk. Additionally, we acquired forward exchange contracts and cross-currency swap contracts in connection with the Acquisition. The derivative financial instrument contracts are with major investment grade financial institutions, and we do not anticipate any material non-performance by any of the counterparties. We do not hold or issue derivative financial instruments for trading purposes. The Company’s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In connection with closing the Acquisition, the Company settled its deal-contingent forward contracts, which had an aggregate notional amount of £6.4 billion, during September 2022. In July 2022, the Company received, and subsequently deposited into the escrow account, the $250 million cash collateral previously posted in accordance with the credit support annex attached to the deal-contingent forward contracts. The cash flows associated with this activity are reflected within cash flows from investing activities on the Consolidated Statement of Cash Flows.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December 31, June 30, Net investment hedges Cross-currency swap contracts Investments and other assets $ 22,615 $ 21,444 Cross-currency swap contracts Other liabilities 43 — Other derivative contracts Forward exchange contracts Non-trade and notes receivable 16,494 20,976 Forward exchange contracts Investments and other assets 48 — Forward exchange contracts Other accrued liabilities 43,611 5,651 Forward exchange contracts Other liabilities 2,815 — Deal-contingent forward contracts Other accrued liabilities — 1,015,426 Costless collar contracts Non-trade and notes receivable 5,395 351 Costless collar contracts Other accrued liabilities 2,123 1,578 Cross-currency swap contracts Non-trade and notes receivable 17,327 — The cross-currency swap, forward exchange, deal-contingent forward and costless collar contracts are reflected on a gross basis in the Consolidated Balance Sheet. We have not entered into any master netting arrangements. The €69 million, €290 million and ¥2,149 million of cross-currency swap contracts have been designated as hedging instruments. The forward exchange, deal-contingent forward and costless collar contracts, as well as cross-currency swap contracts acquired as part of the Acquisition, have not been designated as hedging instruments and are considered to be economic hedges of forecasted transactions. The forward exchange, costless collar contracts, and deal-contingent forward contracts, as well as cross-currency swap contracts acquired as part of the Acquisition, are adjusted to fair value by recording gains and losses through the other (income) expense, net caption in the Consolidated Statement of Income. Derivatives designated as hedges are adjusted to fair value by recording gains and losses through accumulated other comprehensive (loss) on the Consolidated Balance Sheet until the hedged item is recognized in earnings. We assess the effectiveness of the €69 million, €290 million and ¥2,149 million of cross-currency swap contracts designated as hedging instruments using the spot method. Under this method, the periodic interest settlements are recognized directly in earnings through interest expense. Gains (losses) on derivative financial instruments were recorded in the Consolidated Statement of Income as follows: Three Months Ended Six Months Ended December 31, December 31, 2022 2021 2022 2021 Deal-contingent forward contracts $ — $ (149,382) $ (389,992) $ (149,382) Forward exchange contracts (13,439) 18,410 (14,803) 22,752 Costless collar contracts (65) (553) 5,324 (2,874) Cross-currency swap contracts (20,422) — (15,763) — Gains (losses) on derivative and non-derivative financial instruments that were recorded in accumulated other comprehensive (loss) on the Consolidated Balance Sheet are as follows: Three Months Ended Six Months Ended December 31, December 31, 2022 2021 2022 2021 Cross-currency swap contracts $ (25,708) $ 16,945 $ 1,111 $ 29,317 Foreign currency denominated debt (47,628) 10,785 (11,489) 25,649 During the six months ended December 31, 2022 and 2021, the periodic interest settlements related to the cross-currency swap contracts were not material. A summary of financial assets and liabilities that were measured at fair value on a recurring basis at December 31, 2022 and June 30, 2022 are as follows: Quoted Prices Significant Other Significant Fair In Active Observable Unobservable Value at Markets Inputs Inputs December 31, 2022 (Level 1) (Level 2) (Level 3) Assets: Derivatives $ 61,879 $ — $ 61,879 $ — Liabilities: Derivatives 48,592 — 48,592 — Quoted Prices Significant Other Significant Fair In Active Observable Unobservable Value at Markets Inputs Inputs June 30, 2022 (Level 1) (Level 2) (Level 3) Assets: Equity securities $ 13,038 $ 13,038 $ — $ — Derivatives 42,771 — 42,771 — Liabilities: Derivatives 1,022,655 — 1,022,655 — The fair values of the equity securities are determined using the closing market price reported in the active market in which the fund is traded. Derivatives consist of forward exchange, deal-contingent forward, costless collar and cross-currency swap contracts, the fair values of which are calculated using market observable inputs including both spot and forward prices for the same underlying currencies. The calculation of the fair value of the cross-currency swap contracts also utilizes a present value cash flow model that has been adjusted to reflect the credit risk of either the Company or the counterparty. The primary investment objective for all investments is the preservation of principal and liquidity while earning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in two reportable business segments: Diversified Industrial and Aerospace Systems. Both segments utilize eight core technologies, including hydraulics, pneumatics, electromechanical, filtration, fluid and gas handling, process control, engineered materials and climate control, to drive superior customer problem solving and value creation.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significant international operations. Sales are made directly to major OEMs and through a broad distribution network to smaller OEMs and the aftermarket. Aerospace Systems - This segment designs and manufactures products and provides aftermarket support for commercial and regional transport, business jet, military, and helicopter markets. The Aerospace Systems Segment provides a full range of systems and components for hydraulic, pneumatic, fuel, oil, actuation, sensing, braking, thermal management, and electric power applications. Three Months Ended Six Months Ended December 31, December 31, 2022 2021 2022 2021 Net sales Diversified Industrial: North America $ 2,140,685 $ 1,807,024 $ 4,272,445 $ 3,600,739 International 1,397,699 1,399,179 2,752,712 2,775,615 Aerospace Systems 1,136,427 618,377 1,882,429 1,211,035 Total net sales $ 4,674,811 $ 3,824,580 $ 8,907,586 $ 7,587,389 Segment operating income Diversified Industrial: North America $ 419,921 $ 337,417 $ 872,907 $ 671,119 International 285,520 291,555 579,460 582,731 Aerospace Systems 8,793 114,796 100,944 233,047 Total segment operating income 714,234 743,768 1,553,311 1,486,897 Corporate general and administrative expenses 48,901 42,587 100,561 91,659 Income before interest expense and other expense 665,333 701,181 1,452,750 1,395,238 Interest expense 146,931 61,360 264,725 120,710 Other expense 1,659 149,497 167,937 212,459 Income before income taxes $ 516,743 $ 490,324 $ 1,020,088 $ 1,062,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New accounting pronouncementsIn November 2021, the Financial Accounting Standards Board ("FASB") issued Accounting Standards Update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guidance is effective for all entities for annual reporting periods beginning after December 15, 2021; however, early adoption is permitted. The guidance may be applied either prospectively to all in-scope transactions that are reflected in the financial statements at the date of initial application and to new transactions that are entered into after the date of initial application, or retrospectively. The Company is currently evaluating the impact this guidance will have on its consolidated financial statements and does not expect it to be material.In September 2022, the FASB issued ASU 2022-04, "Liabilities—Supplier Finance Programs (Subtopic 405-50): Disclosure of Supplier Finance Program Obligations", which requires a buyer in a supplier finance program to disclose information about the program’s nature, activity during the period, changes from period to period, and potential magnitude. To achieve that objective, the buyer should disclose qualitative and quantitative information about its supplier finance programs, including the outstanding amount under the program, the balance sheet presentation of the outstanding amount, and a rollforward of the obligations in the program.  This ASU should be adopted retrospectively for each balance sheet period presented; however, the rollforward information should be provided prospectively.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this guidance will have on its consolidated financial statements and does not expect it to be material.</t>
        </is>
      </c>
    </row>
    <row r="5">
      <c r="A5" s="4" t="inlineStr">
        <is>
          <t>Revenue recognition</t>
        </is>
      </c>
      <c r="B5" s="4" t="inlineStr">
        <is>
          <t>Revenue is derived primarily from the sale of products in a variety of mobile, industrial and aerospace markets. A majority of the Company’s revenues are recognized at a point in time. However, a portion of the Company’s revenues are recognized over time.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versified Industrial Segment revenues by technology platform: Three Months Ended Six Months Ended December 31, December 31, 2022 2021 2022 2021 Motion Systems $ 913,415 $ 843,655 $ 1,819,429 $ 1,672,327 Flow and Process Control 1,173,260 1,103,404 2,377,724 2,188,827 Filtration and Engineered Materials 1,451,709 1,259,144 2,828,004 2,515,200 Total $ 3,538,384 $ 3,206,203 $ 7,025,157 $ 6,376,354 Aerospace Systems Segment revenues by primary market: Three Months Ended Six Months Ended December 31, December 31, 2022 2021 2022 2021 Commercial original equipment manufacturer ("OEM") $ 383,038 $ 213,095 $ 647,348 $ 422,655 Commercial aftermarket 351,606 125,768 556,246 239,044 Military OEM 234,057 181,126 404,728 355,106 Military aftermarket 167,726 98,388 274,107 194,230 Total $ 1,136,427 $ 618,377 $ 1,882,429 $ 1,211,035 Total Company revenues by geographic region based on the Company's selling operation's location: Three Months Ended Six Months Ended December 31, December 31, 2022 2021 2022 2021 North America $ 3,079,738 $ 2,421,073 $ 5,914,658 $ 4,806,047 Europe 942,070 753,171 1,696,002 1,515,141 Asia Pacific 599,135 607,190 1,187,533 1,175,324 Latin America 53,868 43,146 109,393 90,877 Total $ 4,674,811 $ 3,824,580 $ 8,907,586 $ 7,587,389 </t>
        </is>
      </c>
    </row>
    <row r="5">
      <c r="A5" s="4" t="inlineStr">
        <is>
          <t>Contract assets and liabilities</t>
        </is>
      </c>
      <c r="B5" s="4" t="inlineStr">
        <is>
          <t>Total contract assets and contract liabilities are as follows: December 31, June 30, Contract assets, current (included within Prepaid expenses and other) $ 115,698 $ 28,546 Contract assets, noncurrent (included within Investments and other assets) 26,813 794 Total contract assets 142,511 29,340 Contract liabilities, current (included within Other accrued liabilities) (228,462) (60,472) Contract liabilities, noncurrent (included within Other liabilities) (111,405) (2,225) Total contract liabilities (339,867) (62,697) Net contract liabilities $ (197,356) $ (33,3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Schedule of preliminary estimated fair values of assets acquired and liabilities assumed on the acquisition date</t>
        </is>
      </c>
      <c r="B4" s="4" t="inlineStr">
        <is>
          <t xml:space="preserve">The following table presents the preliminary estimated fair values of Meggitt's assets acquired and liabilities assumed on the Acquisition date. These preliminary estimates are based on available information and will be revised during the measurement period, not to exceed 12 months from the Acquisition date, as third-party valuations are finalized, additional information becomes available and as additional analysis is performed. Such revisions may have a material impact on our results of operations and financial position within the measurement period. During the current-year quarter and six months ended December 31, 2022, these revisions did not have a material impact on the Consolidated Statement of Income. September 12, 2022 (previously reported) Measurement Period Adjustments September 12, 2022 (revised) Assets: Cash and cash equivalents $ 89,704 $ — $ 89,704 Accounts receivable 427,255 (4,530) 422,725 Inventories 833,602 (20,008) 813,594 Prepaid expenses and other 125,763 — 125,763 Property, plant and equipment 675,232 — 675,232 Deferred income taxes 5,720 — 5,720 Other assets 219,472 18,652 238,124 Intangible assets 5,418,795 — 5,418,795 Goodwill 2,830,845 60,374 2,891,219 Total assets acquired $ 10,626,388 $ 54,488 $ 10,680,876 Liabilities: Notes payable and long-term debt payable within one year $ 306,266 $ 3,052 $ 309,318 Accounts payable, trade 219,780 — 219,780 Accrued payrolls and other compensation 89,226 — 89,226 Other accrued liabilities 367,605 (222) 367,383 Long-term debt 669,321 38,483 707,804 Pensions and other postretirement benefits 85,899 12,116 98,015 Deferred income taxes 1,274,726 685 1,275,411 Other liabilities 377,751 374 378,125 Total liabilities assumed 3,390,574 54,488 3,445,062 Net assets acquired $ 7,235,814 $ — $ 7,235,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 xml:space="preserve">The following table presents a reconciliation of the numerator and denominator of basic and diluted earnings per share for the three and six months ended December 31, 2022 and 2021. Three Months Ended Six Months Ended December 31, December 31, 2022 2021 2022 2021 Numerator: Net income attributable to common shareholders $ 395,237 $ 387,600 $ 783,091 $ 838,757 Denominator: Basic - weighted average common shares 128,313,322 128,493,725 128,369,162 128,610,223 Increase in weighted average common shares from dilutive effect of equity-based awards 1,731,691 2,087,940 1,592,534 1,974,989 Diluted - weighted average common shares, assuming exercise of equity-based awards 130,045,013 130,581,665 129,961,696 130,585,212 Basic earnings per share $ 3.08 $ 3.02 $ 6.10 $ 6.52 Diluted earnings per share $ 3.04 $ 2.97 $ 6.03 $ 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trade and notes receivable (Tables)</t>
        </is>
      </c>
      <c r="B1" s="2" t="inlineStr">
        <is>
          <t>6 Months Ended</t>
        </is>
      </c>
    </row>
    <row r="2">
      <c r="B2" s="2" t="inlineStr">
        <is>
          <t>Dec. 31, 2022</t>
        </is>
      </c>
    </row>
    <row r="3">
      <c r="A3" s="3" t="inlineStr">
        <is>
          <t>Receivables [Abstract]</t>
        </is>
      </c>
      <c r="B3" s="4" t="inlineStr">
        <is>
          <t xml:space="preserve"> </t>
        </is>
      </c>
    </row>
    <row r="4">
      <c r="A4" s="4" t="inlineStr">
        <is>
          <t>Non-trade and notes receivable</t>
        </is>
      </c>
      <c r="B4" s="4" t="inlineStr">
        <is>
          <t>The non-trade and notes receivable caption in the Consolidated Balance Sheet is comprised of the following components: December 31, June 30, Notes receivable $ 129,877 $ 103,558 Cash collateral receivable (a) — 250,000 Accounts receivable, other 241,597 190,199 Total $ 371,474 $ 543,757 (a) The cash collateral receivable at June 30, 2022 related to the deal-contingent forward contracts settled in the first three months of fiscal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 of Comprehensive Income - USD ($)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c r="G2" s="2" t="inlineStr">
        <is>
          <t>[1],[2]</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t>
        </is>
      </c>
      <c r="B4" s="6" t="n">
        <v>395461</v>
      </c>
      <c r="C4" s="6" t="n">
        <v>387729</v>
      </c>
      <c r="D4" s="4" t="inlineStr">
        <is>
          <t>[1]</t>
        </is>
      </c>
      <c r="E4" s="6" t="n">
        <v>783498</v>
      </c>
      <c r="F4" s="6" t="n">
        <v>839192</v>
      </c>
    </row>
    <row r="5">
      <c r="A5" s="4" t="inlineStr">
        <is>
          <t>Less: Noncontrolling interests in subsidiaries' earnings</t>
        </is>
      </c>
      <c r="B5" s="5" t="n">
        <v>224</v>
      </c>
      <c r="C5" s="5" t="n">
        <v>129</v>
      </c>
      <c r="D5" s="4" t="inlineStr">
        <is>
          <t>[1],[2]</t>
        </is>
      </c>
      <c r="E5" s="5" t="n">
        <v>407</v>
      </c>
      <c r="F5" s="5" t="n">
        <v>435</v>
      </c>
    </row>
    <row r="6">
      <c r="A6" s="4" t="inlineStr">
        <is>
          <t>Net income attributable to common shareholders</t>
        </is>
      </c>
      <c r="B6" s="5" t="n">
        <v>395237</v>
      </c>
      <c r="C6" s="5" t="n">
        <v>387600</v>
      </c>
      <c r="D6" s="4" t="inlineStr">
        <is>
          <t>[2]</t>
        </is>
      </c>
      <c r="E6" s="5" t="n">
        <v>783091</v>
      </c>
      <c r="F6" s="5" t="n">
        <v>838757</v>
      </c>
    </row>
    <row r="7">
      <c r="A7" s="3" t="inlineStr">
        <is>
          <t>Other comprehensive income (loss), net of tax</t>
        </is>
      </c>
      <c r="B7" s="4" t="inlineStr">
        <is>
          <t xml:space="preserve"> </t>
        </is>
      </c>
      <c r="C7" s="4" t="inlineStr">
        <is>
          <t xml:space="preserve"> </t>
        </is>
      </c>
      <c r="E7" s="4" t="inlineStr">
        <is>
          <t xml:space="preserve"> </t>
        </is>
      </c>
      <c r="F7" s="4" t="inlineStr">
        <is>
          <t xml:space="preserve"> </t>
        </is>
      </c>
    </row>
    <row r="8">
      <c r="A8" s="4" t="inlineStr">
        <is>
          <t>Foreign currency translation adjustment</t>
        </is>
      </c>
      <c r="B8" s="5" t="n">
        <v>360374</v>
      </c>
      <c r="C8" s="5" t="n">
        <v>28491</v>
      </c>
      <c r="E8" s="5" t="n">
        <v>53891</v>
      </c>
      <c r="F8" s="5" t="n">
        <v>-39833</v>
      </c>
    </row>
    <row r="9">
      <c r="A9" s="4" t="inlineStr">
        <is>
          <t>Retirement benefits plan activity</t>
        </is>
      </c>
      <c r="B9" s="5" t="n">
        <v>4990</v>
      </c>
      <c r="C9" s="5" t="n">
        <v>31859</v>
      </c>
      <c r="E9" s="5" t="n">
        <v>9761</v>
      </c>
      <c r="F9" s="5" t="n">
        <v>60881</v>
      </c>
    </row>
    <row r="10">
      <c r="A10" s="4" t="inlineStr">
        <is>
          <t>Other comprehensive income</t>
        </is>
      </c>
      <c r="B10" s="5" t="n">
        <v>365364</v>
      </c>
      <c r="C10" s="5" t="n">
        <v>60350</v>
      </c>
      <c r="E10" s="5" t="n">
        <v>63652</v>
      </c>
      <c r="F10" s="5" t="n">
        <v>21048</v>
      </c>
    </row>
    <row r="11">
      <c r="A11" s="4" t="inlineStr">
        <is>
          <t>Less: Other comprehensive income (loss) for noncontrolling interests</t>
        </is>
      </c>
      <c r="B11" s="5" t="n">
        <v>1253</v>
      </c>
      <c r="C11" s="5" t="n">
        <v>-47</v>
      </c>
      <c r="E11" s="5" t="n">
        <v>123</v>
      </c>
      <c r="F11" s="5" t="n">
        <v>-586</v>
      </c>
    </row>
    <row r="12">
      <c r="A12" s="4" t="inlineStr">
        <is>
          <t>Other comprehensive income attributable to common shareholders</t>
        </is>
      </c>
      <c r="B12" s="5" t="n">
        <v>364111</v>
      </c>
      <c r="C12" s="5" t="n">
        <v>60397</v>
      </c>
      <c r="E12" s="5" t="n">
        <v>63529</v>
      </c>
      <c r="F12" s="5" t="n">
        <v>21634</v>
      </c>
    </row>
    <row r="13">
      <c r="A13" s="4" t="inlineStr">
        <is>
          <t>Total comprehensive income attributable to common shareholders</t>
        </is>
      </c>
      <c r="B13" s="6" t="n">
        <v>759348</v>
      </c>
      <c r="C13" s="6" t="n">
        <v>447997</v>
      </c>
      <c r="E13" s="6" t="n">
        <v>846620</v>
      </c>
      <c r="F13" s="6" t="n">
        <v>860391</v>
      </c>
    </row>
    <row r="14"/>
    <row r="15">
      <c r="A15"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17">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A14:G14"/>
    <mergeCell ref="A15:G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The inventories caption in the Consolidated Balance Sheet is comprised of the following components: December 31, June 30, Finished products $ 867,470 $ 811,702 Work in process 1,561,760 1,128,501 Raw materials 666,492 274,350 Total $ 3,095,722 $ 2,214,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realignment and acquisition integration charges (Tables)</t>
        </is>
      </c>
      <c r="B1" s="2" t="inlineStr">
        <is>
          <t>6 Months Ended</t>
        </is>
      </c>
    </row>
    <row r="2">
      <c r="B2" s="2" t="inlineStr">
        <is>
          <t>Dec. 31, 2022</t>
        </is>
      </c>
    </row>
    <row r="3">
      <c r="A3" s="3" t="inlineStr">
        <is>
          <t>Restructuring and Related Activities [Abstract]</t>
        </is>
      </c>
      <c r="B3" s="4" t="inlineStr">
        <is>
          <t xml:space="preserve"> </t>
        </is>
      </c>
    </row>
    <row r="4">
      <c r="A4" s="4" t="inlineStr">
        <is>
          <t>Business realignment charges and acquisition integration charges</t>
        </is>
      </c>
      <c r="B4" s="4" t="inlineStr">
        <is>
          <t xml:space="preserve">Business realignment charges by business segment are as follows: Three Months Ended Six Months Ended December 31, December 31, 2022 2021 2022 2021 Diversified Industrial $ 4,377 $ 3,047 $ 6,389 $ 6,064 Aerospace Systems 1,001 598 2,850 595 Reductions to our workforce made in connection with such business realignment charges by business segment are as follows: Three Months Ended Six Months Ended December 31, December 31, 2022 2021 2022 2021 Diversified Industrial 166 48 217 83 Aerospace Systems 4 5 16 5 The business realignment charges are presented in the Consolidated Statement of Income as follows: Three Months Ended Six Months Ended December 31, December 31, 2022 2021* 2022 2021* Cost of sales $ 3,214 $ 946 $ 5,713 $ 1,133 Selling, general and administrative expenses 2,164 2,699 3,526 5,526 *Prior period amounts have been reclassified to reflect the income statement reclassification as described in Note 1. We also incurred the following acquisition integration charges: Three Months Ended Six Months Ended December 31, December 31, 2022 2021 2022 2021 Diversified Industrial $ 1,695 $ 807 $ 1,881 $ 2,009 Aerospace Systems 31,723 — 43,5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Dec. 31, 2022</t>
        </is>
      </c>
    </row>
    <row r="3">
      <c r="A3" s="3" t="inlineStr">
        <is>
          <t>Equity [Abstract]</t>
        </is>
      </c>
      <c r="B3" s="4" t="inlineStr">
        <is>
          <t xml:space="preserve"> </t>
        </is>
      </c>
    </row>
    <row r="4">
      <c r="A4" s="4" t="inlineStr">
        <is>
          <t>Changes in equity</t>
        </is>
      </c>
      <c r="B4" s="4" t="inlineStr">
        <is>
          <t xml:space="preserve">Changes in equity for the three months ended December 31, 2022 and 2021 are as follows: Common Stock Additional Capital Retained Earnings Accumulated Other Comprehensive (Loss) Treasury Shares Noncontrolling Total Equity Balance at September 30, 2022 $ 90,523 $ 360,443 $ 15,878,565 $ (1,843,780) $ (5,723,230) $ 10,883 $ 8,773,404 Net income 395,237 224 395,461 Other comprehensive income 364,111 1,253 365,364 Dividends paid ($1.33 per share) (170,919) (264) (171,183) Stock incentive plan activity 17,428 4,002 21,430 Shares purchased at cost (50,000) (50,000) Balance at December 31, 2022 $ 90,523 $ 377,871 $ 16,102,883 $ (1,479,669) $ (5,769,228) $ 12,096 $ 9,334,476 Common Stock Additional Capital Retained Earnings Accumulated Other Comprehensive (Loss) Treasury Shares Noncontrolling Total Equity Balance at September 30, 2021 $ 90,523 $ 358,677 $ 15,233,799 $ (1,605,490) $ (5,586,728) $ 15,064 $ 8,505,845 Net income 387,600 129 387,729 Other comprehensive income (loss) 60,397 (47) 60,350 Dividends paid ($1.03 per share) (132,635) (132,635) Stock incentive plan activity (14,365) 13,304 (1,061) Liquidation activity (1,948) (1,948) Shares purchased at cost (50,000) (50,000) Balance at December 31, 2021 $ 90,523 $ 344,312 $ 15,488,764 $ (1,545,093) $ (5,623,424) $ 13,198 $ 8,768,280 Changes in equity for the six months ended December 31, 2022 and 2021 are as follows: Common Stock Additional Capital Retained Earnings Accumulated Other Comprehensive (Loss) Treasury Shares Noncontrolling Total Equity Balance at June 30, 2022 $ 90,523 $ 327,307 $ 15,661,808 $ (1,543,198) $ (5,688,429) $ 11,909 $ 8,859,920 Net income 783,091 407 783,498 Other comprehensive income 63,529 123 63,652 Dividends paid ($2.66 per share) (342,016) (343) (342,359) Stock incentive plan activity 50,564 19,201 69,765 Shares purchased at cost (100,000) (100,000) Balance at December 31, 2022 $ 90,523 $ 377,871 $ 16,102,883 $ (1,479,669) $ (5,769,228) $ 12,096 $ 9,334,476 Common Stock Additional Capital Retained Earnings Accumulated Other Comprehensive (Loss) Treasury Shares Noncontrolling Total Equity Balance at June 30, 2021 $ 90,523 $ 329,619 $ 14,915,497 $ (1,566,727) $ (5,370,605) $ 15,363 $ 8,413,670 Net income 838,757 435 839,192 Other comprehensive income (loss) 21,634 (586) 21,048 Dividends paid ($2.06 per share) (265,490) (66) (265,556) Stock incentive plan activity 14,693 27,515 42,208 Liquidation activity (1,948) (1,948) Shares purchased at cost (280,334) (280,334) Balance at December 31, 2021 $ 90,523 $ 344,312 $ 15,488,764 $ (1,545,093) $ (5,623,424) $ 13,198 $ 8,768,280 </t>
        </is>
      </c>
    </row>
    <row r="5">
      <c r="A5" s="4" t="inlineStr">
        <is>
          <t>Changes in accumulated other comprehensive income (loss) in shareholders' equity by component</t>
        </is>
      </c>
      <c r="B5" s="4" t="inlineStr">
        <is>
          <t>Changes in accumulated other comprehensive (loss) in shareholders' equity by component for the six months ended December 31, 2022 and 2021 are as follows: Foreign Currency Translation Adjustment Retirement Benefit Plans Total Balance at June 30, 2022 $ (1,149,071) $ (394,127) $ (1,543,198) Other comprehensive income before reclassifications 53,768 — 53,768 Amounts reclassified from accumulated other comprehensive (loss) — 9,761 9,761 Balance at December 31, 2022 $ (1,095,303) $ (384,366) $ (1,479,669) Foreign Currency Translation Adjustment Retirement Benefit Plans Total Balance at June 30, 2021 $ (865,865) $ (700,862) $ (1,566,727) Other comprehensive (loss) before reclassifications (39,247) — (39,247) Amounts reclassified from accumulated other comprehensive (loss) — 60,881 60,881 Balance at December 31, 2021 $ (905,112) $ (639,981) $ (1,545,093)</t>
        </is>
      </c>
    </row>
    <row r="6">
      <c r="A6" s="4" t="inlineStr">
        <is>
          <t>Reclassifications out of accumulated other comprehensive income (loss) in shareholders' equity</t>
        </is>
      </c>
      <c r="B6" s="4" t="inlineStr">
        <is>
          <t>Significant reclassifications out of accumulated other comprehensive (loss) in shareholders' equity for the three and six months ended December 31, 2022 and 2021 are as follows: Details about Accumulated Other Comprehensive (Loss) Components Income (Expense) Reclassified from Accumulated Other Comprehensive (Loss) Consolidated Statement of Income Classification Three Months Ended Six Months Ended December 31, 2022 December 31, 2022 Retirement benefit plans Amortization of prior service cost and initial net obligation $ (242) $ (452) Other (income) expense, net Recognized actuarial loss (6,369) (12,479) Other (income) expense, net Total before tax (6,611) (12,931) Tax benefit 1,621 3,170 Net of tax $ (4,990) $ (9,761) Details about Accumulated Other Comprehensive (Loss) Components Income (Expense) Reclassified from Accumulated Other Comprehensive (Loss) Consolidated Statement of Income Classification Three Months Ended Six Months Ended December 31, 2021 December 31, 2021 Retirement benefit plans Amortization of prior service cost and initial net obligation $ (1,124) $ (2,060) Other (income) expense, net Recognized actuarial loss (41,057) (78,560) Other (income) expense, net Total before tax (42,181) (80,620) Tax benefit 10,322 19,739 Net of tax $ (31,859) $ (60,8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six months ended December 31, 2022 are as follows: Diversified Industrial Aerospace Total Balance at June 30, 2022 $ 7,185,981 $ 554,101 $ 7,740,082 Acquisition 56,587 2,834,632 2,891,219 Divestiture (1,064) — (1,064) Foreign currency translation 173 38,494 38,667 Balance at December 31, 2022 $ 7,241,677 $ 3,427,227 $ 10,668,904 </t>
        </is>
      </c>
    </row>
    <row r="5">
      <c r="A5" s="4" t="inlineStr">
        <is>
          <t>Intangible assets by major category</t>
        </is>
      </c>
      <c r="B5" s="4" t="inlineStr">
        <is>
          <t xml:space="preserve">The following summarizes the gross carrying value and accumulated amortization for each major category of intangible assets: December 31, 2022 June 30, 2022 Gross Carrying Accumulated Gross Carrying Accumulated Patents and technology $ 2,739,656 $ 312,435 $ 990,775 $ 259,587 Trademarks 1,225,622 364,368 727,820 339,244 Customer lists and other 6,975,403 1,875,961 3,735,042 1,718,989 Total $ 10,940,681 $ 2,552,764 $ 5,453,637 $ 2,317,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6 Months Ended</t>
        </is>
      </c>
    </row>
    <row r="2">
      <c r="B2" s="2" t="inlineStr">
        <is>
          <t>Dec. 31, 2022</t>
        </is>
      </c>
    </row>
    <row r="3">
      <c r="A3" s="3" t="inlineStr">
        <is>
          <t>Retirement Benefits [Abstract]</t>
        </is>
      </c>
      <c r="B3" s="4" t="inlineStr">
        <is>
          <t xml:space="preserve"> </t>
        </is>
      </c>
    </row>
    <row r="4">
      <c r="A4" s="4" t="inlineStr">
        <is>
          <t>Net pension benefit expense</t>
        </is>
      </c>
      <c r="B4" s="4" t="inlineStr">
        <is>
          <t xml:space="preserve">Net pension benefit expense recognized included the following components: Three Months Ended Six Months Ended December 31, December 31, 2022 2021 2022 2021 Service cost $ 13,682 $ 18,699 $ 27,935 $ 39,361 Interest cost 61,084 27,559 107,435 54,988 Expected return on plan assets (82,213) (67,135) (148,558) (134,463) Amortization of prior service cost 242 1,122 452 2,056 Amortization of net actuarial loss 6,839 41,085 13,282 78,616 Amortization of initial net obligation — 2 — 4 Net pension benefit expense $ (366) $ 21,332 $ 546 $ 40,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Dec. 31, 2022</t>
        </is>
      </c>
    </row>
    <row r="3">
      <c r="A3" s="3" t="inlineStr">
        <is>
          <t>Fair Value Disclosures [Abstract]</t>
        </is>
      </c>
      <c r="B3" s="4" t="inlineStr">
        <is>
          <t xml:space="preserve"> </t>
        </is>
      </c>
    </row>
    <row r="4">
      <c r="A4" s="4" t="inlineStr">
        <is>
          <t>Carrying values and estimated fair values of long-term debt</t>
        </is>
      </c>
      <c r="B4" s="4" t="inlineStr">
        <is>
          <t xml:space="preserve">The carrying value of long-term debt, which excludes the impact of net unamortized debt issuance costs, and estimated fair value of long-term debt are as follows: December 31, June 30, Carrying value of long-term debt $ 12,437,722 $ 10,145,077 Estimated fair value of long-term debt 11,746,087 9,709,407 </t>
        </is>
      </c>
    </row>
    <row r="5">
      <c r="A5" s="4" t="inlineStr">
        <is>
          <t>Fair value derivative instruments reported in consolidated balance sheet</t>
        </is>
      </c>
      <c r="B5" s="4" t="inlineStr">
        <is>
          <t xml:space="preserve">The location and fair value of derivative financial instruments reported in the Consolidated Balance Sheet are as follows: Balance Sheet Caption December 31, June 30, Net investment hedges Cross-currency swap contracts Investments and other assets $ 22,615 $ 21,444 Cross-currency swap contracts Other liabilities 43 — Other derivative contracts Forward exchange contracts Non-trade and notes receivable 16,494 20,976 Forward exchange contracts Investments and other assets 48 — Forward exchange contracts Other accrued liabilities 43,611 5,651 Forward exchange contracts Other liabilities 2,815 — Deal-contingent forward contracts Other accrued liabilities — 1,015,426 Costless collar contracts Non-trade and notes receivable 5,395 351 Costless collar contracts Other accrued liabilities 2,123 1,578 Cross-currency swap contracts Non-trade and notes receivable 17,327 — </t>
        </is>
      </c>
    </row>
    <row r="6">
      <c r="A6" s="4" t="inlineStr">
        <is>
          <t>Gain (losses) on derivative financial instruments recorded in consolidated statement if income</t>
        </is>
      </c>
      <c r="B6" s="4" t="inlineStr">
        <is>
          <t xml:space="preserve">Gains (losses) on derivative financial instruments were recorded in the Consolidated Statement of Income as follows: Three Months Ended Six Months Ended December 31, December 31, 2022 2021 2022 2021 Deal-contingent forward contracts $ — $ (149,382) $ (389,992) $ (149,382) Forward exchange contracts (13,439) 18,410 (14,803) 22,752 Costless collar contracts (65) (553) 5,324 (2,874) Cross-currency swap contracts (20,422) — (15,763) — </t>
        </is>
      </c>
    </row>
    <row r="7">
      <c r="A7" s="4" t="inlineStr">
        <is>
          <t>Derivative and non-derivative financial instruments, gain (losses) recorded in accumulated other comprehensive (loss)</t>
        </is>
      </c>
      <c r="B7" s="4" t="inlineStr">
        <is>
          <t xml:space="preserve">Gains (losses) on derivative and non-derivative financial instruments that were recorded in accumulated other comprehensive (loss) on the Consolidated Balance Sheet are as follows: Three Months Ended Six Months Ended December 31, December 31, 2022 2021 2022 2021 Cross-currency swap contracts $ (25,708) $ 16,945 $ 1,111 $ 29,317 Foreign currency denominated debt (47,628) 10,785 (11,489) 25,649 </t>
        </is>
      </c>
    </row>
    <row r="8">
      <c r="A8" s="4" t="inlineStr">
        <is>
          <t>Financial assets and liabilities measured at fair value on a recurring basis</t>
        </is>
      </c>
      <c r="B8" s="4" t="inlineStr">
        <is>
          <t xml:space="preserve">A summary of financial assets and liabilities that were measured at fair value on a recurring basis at December 31, 2022 and June 30, 2022 are as follows: Quoted Prices Significant Other Significant Fair In Active Observable Unobservable Value at Markets Inputs Inputs December 31, 2022 (Level 1) (Level 2) (Level 3) Assets: Derivatives $ 61,879 $ — $ 61,879 $ — Liabilities: Derivatives 48,592 — 48,592 — Quoted Prices Significant Other Significant Fair In Active Observable Unobservable Value at Markets Inputs Inputs June 30, 2022 (Level 1) (Level 2) (Level 3) Assets: Equity securities $ 13,038 $ 13,038 $ — $ — Derivatives 42,771 — 42,771 — Liabilities: Derivatives 1,022,655 — 1,022,65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egment reporting information</t>
        </is>
      </c>
      <c r="B4" s="4" t="inlineStr">
        <is>
          <t xml:space="preserve">Three Months Ended Six Months Ended December 31, December 31, 2022 2021 2022 2021 Net sales Diversified Industrial: North America $ 2,140,685 $ 1,807,024 $ 4,272,445 $ 3,600,739 International 1,397,699 1,399,179 2,752,712 2,775,615 Aerospace Systems 1,136,427 618,377 1,882,429 1,211,035 Total net sales $ 4,674,811 $ 3,824,580 $ 8,907,586 $ 7,587,389 Segment operating income Diversified Industrial: North America $ 419,921 $ 337,417 $ 872,907 $ 671,119 International 285,520 291,555 579,460 582,731 Aerospace Systems 8,793 114,796 100,944 233,047 Total segment operating income 714,234 743,768 1,553,311 1,486,897 Corporate general and administrative expenses 48,901 42,587 100,561 91,659 Income before interest expense and other expense 665,333 701,181 1,452,750 1,395,238 Interest expense 146,931 61,360 264,725 120,710 Other expense 1,659 149,497 167,937 212,459 Income before income taxes $ 516,743 $ 490,324 $ 1,020,088 $ 1,062,0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Management representation (Details) - USD ($)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E3" s="4" t="inlineStr">
        <is>
          <t xml:space="preserve"> </t>
        </is>
      </c>
      <c r="F3" s="4" t="inlineStr">
        <is>
          <t xml:space="preserve"> </t>
        </is>
      </c>
    </row>
    <row r="4">
      <c r="A4" s="4" t="inlineStr">
        <is>
          <t>Decrease to cost of sales</t>
        </is>
      </c>
      <c r="B4" s="6" t="n">
        <v>-3236812</v>
      </c>
      <c r="C4" s="6" t="n">
        <v>-2567595</v>
      </c>
      <c r="D4" s="4" t="inlineStr">
        <is>
          <t>[1],[2]</t>
        </is>
      </c>
      <c r="E4" s="6" t="n">
        <v>-6032268</v>
      </c>
      <c r="F4" s="6" t="n">
        <v>-5071977</v>
      </c>
      <c r="G4" s="4" t="inlineStr">
        <is>
          <t>[1],[2]</t>
        </is>
      </c>
    </row>
    <row r="5">
      <c r="A5" s="4" t="inlineStr">
        <is>
          <t>Increase to selling, general and administrative expenses</t>
        </is>
      </c>
      <c r="B5" s="5" t="n">
        <v>814966</v>
      </c>
      <c r="C5" s="5" t="n">
        <v>585858</v>
      </c>
      <c r="D5" s="4" t="inlineStr">
        <is>
          <t>[1],[2]</t>
        </is>
      </c>
      <c r="E5" s="5" t="n">
        <v>1650770</v>
      </c>
      <c r="F5" s="5" t="n">
        <v>1212607</v>
      </c>
      <c r="G5" s="4" t="inlineStr">
        <is>
          <t>[1],[2]</t>
        </is>
      </c>
    </row>
    <row r="6">
      <c r="A6" s="4" t="inlineStr">
        <is>
          <t>Decrease to other (income) expense, net</t>
        </is>
      </c>
      <c r="B6" s="6" t="n">
        <v>-40641</v>
      </c>
      <c r="C6" s="5" t="n">
        <v>119443</v>
      </c>
      <c r="D6" s="4" t="inlineStr">
        <is>
          <t>[1],[2]</t>
        </is>
      </c>
      <c r="E6" s="6" t="n">
        <v>-60265</v>
      </c>
      <c r="F6" s="5" t="n">
        <v>120026</v>
      </c>
      <c r="G6" s="4" t="inlineStr">
        <is>
          <t>[1],[2]</t>
        </is>
      </c>
    </row>
    <row r="7">
      <c r="A7" s="4" t="inlineStr">
        <is>
          <t>Revision of Prior Period, Reclassification, Adjustment</t>
        </is>
      </c>
      <c r="B7" s="4" t="inlineStr">
        <is>
          <t xml:space="preserve"> </t>
        </is>
      </c>
      <c r="C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F8" s="4" t="inlineStr">
        <is>
          <t xml:space="preserve"> </t>
        </is>
      </c>
    </row>
    <row r="9">
      <c r="A9" s="4" t="inlineStr">
        <is>
          <t>Decrease to cost of sales</t>
        </is>
      </c>
      <c r="B9" s="4" t="inlineStr">
        <is>
          <t xml:space="preserve"> </t>
        </is>
      </c>
      <c r="C9" s="5" t="n">
        <v>197000</v>
      </c>
      <c r="E9" s="4" t="inlineStr">
        <is>
          <t xml:space="preserve"> </t>
        </is>
      </c>
      <c r="F9" s="5" t="n">
        <v>407000</v>
      </c>
    </row>
    <row r="10">
      <c r="A10" s="4" t="inlineStr">
        <is>
          <t>Increase to selling, general and administrative expenses</t>
        </is>
      </c>
      <c r="B10" s="4" t="inlineStr">
        <is>
          <t xml:space="preserve"> </t>
        </is>
      </c>
      <c r="C10" s="5" t="n">
        <v>205000</v>
      </c>
      <c r="E10" s="4" t="inlineStr">
        <is>
          <t xml:space="preserve"> </t>
        </is>
      </c>
      <c r="F10" s="5" t="n">
        <v>424000</v>
      </c>
    </row>
    <row r="11">
      <c r="A11" s="4" t="inlineStr">
        <is>
          <t>Decrease to other (income) expense, net</t>
        </is>
      </c>
      <c r="B11" s="4" t="inlineStr">
        <is>
          <t xml:space="preserve"> </t>
        </is>
      </c>
      <c r="C11" s="6" t="n">
        <v>8000</v>
      </c>
      <c r="E11" s="4" t="inlineStr">
        <is>
          <t xml:space="preserve"> </t>
        </is>
      </c>
      <c r="F11" s="6" t="n">
        <v>17000</v>
      </c>
    </row>
    <row r="12"/>
    <row r="13">
      <c r="A13"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 Revenues by segment and by platform (Details) - USD ($)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s from contracts</t>
        </is>
      </c>
      <c r="B4" s="6" t="n">
        <v>4674811</v>
      </c>
      <c r="C4" s="6" t="n">
        <v>3824580</v>
      </c>
      <c r="D4" s="4" t="inlineStr">
        <is>
          <t>[1]</t>
        </is>
      </c>
      <c r="E4" s="6" t="n">
        <v>8907586</v>
      </c>
      <c r="F4" s="6" t="n">
        <v>7587389</v>
      </c>
      <c r="G4" s="4" t="inlineStr">
        <is>
          <t>[1],[2]</t>
        </is>
      </c>
    </row>
    <row r="5">
      <c r="A5" s="4" t="inlineStr">
        <is>
          <t>Diversified Industrial Segment</t>
        </is>
      </c>
      <c r="B5" s="4" t="inlineStr">
        <is>
          <t xml:space="preserve"> </t>
        </is>
      </c>
      <c r="C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row>
    <row r="7">
      <c r="A7" s="4" t="inlineStr">
        <is>
          <t>Revenues from contracts</t>
        </is>
      </c>
      <c r="B7" s="5" t="n">
        <v>3538384</v>
      </c>
      <c r="C7" s="5" t="n">
        <v>3206203</v>
      </c>
      <c r="E7" s="5" t="n">
        <v>7025157</v>
      </c>
      <c r="F7" s="5" t="n">
        <v>6376354</v>
      </c>
    </row>
    <row r="8">
      <c r="A8" s="4" t="inlineStr">
        <is>
          <t>Diversified Industrial Segment | Motion Systems</t>
        </is>
      </c>
      <c r="B8" s="4" t="inlineStr">
        <is>
          <t xml:space="preserve"> </t>
        </is>
      </c>
      <c r="C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row>
    <row r="10">
      <c r="A10" s="4" t="inlineStr">
        <is>
          <t>Revenues from contracts</t>
        </is>
      </c>
      <c r="B10" s="5" t="n">
        <v>913415</v>
      </c>
      <c r="C10" s="5" t="n">
        <v>843655</v>
      </c>
      <c r="E10" s="5" t="n">
        <v>1819429</v>
      </c>
      <c r="F10" s="5" t="n">
        <v>1672327</v>
      </c>
    </row>
    <row r="11">
      <c r="A11" s="4" t="inlineStr">
        <is>
          <t>Diversified Industrial Segment | Flow and Process Control</t>
        </is>
      </c>
      <c r="B11" s="4" t="inlineStr">
        <is>
          <t xml:space="preserve"> </t>
        </is>
      </c>
      <c r="C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E12" s="4" t="inlineStr">
        <is>
          <t xml:space="preserve"> </t>
        </is>
      </c>
      <c r="F12" s="4" t="inlineStr">
        <is>
          <t xml:space="preserve"> </t>
        </is>
      </c>
    </row>
    <row r="13">
      <c r="A13" s="4" t="inlineStr">
        <is>
          <t>Revenues from contracts</t>
        </is>
      </c>
      <c r="B13" s="5" t="n">
        <v>1173260</v>
      </c>
      <c r="C13" s="5" t="n">
        <v>1103404</v>
      </c>
      <c r="E13" s="5" t="n">
        <v>2377724</v>
      </c>
      <c r="F13" s="5" t="n">
        <v>2188827</v>
      </c>
    </row>
    <row r="14">
      <c r="A14" s="4" t="inlineStr">
        <is>
          <t>Diversified Industrial Segment | Filtration and Engineered Materials</t>
        </is>
      </c>
      <c r="B14" s="4" t="inlineStr">
        <is>
          <t xml:space="preserve"> </t>
        </is>
      </c>
      <c r="C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row>
    <row r="16">
      <c r="A16" s="4" t="inlineStr">
        <is>
          <t>Revenues from contracts</t>
        </is>
      </c>
      <c r="B16" s="6" t="n">
        <v>1451709</v>
      </c>
      <c r="C16" s="6" t="n">
        <v>1259144</v>
      </c>
      <c r="E16" s="6" t="n">
        <v>2828004</v>
      </c>
      <c r="F16" s="6" t="n">
        <v>2515200</v>
      </c>
    </row>
    <row r="17"/>
    <row r="18">
      <c r="A18"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 Revenues by segment and primary market (Details) - USD ($)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s from contracts</t>
        </is>
      </c>
      <c r="B4" s="6" t="n">
        <v>4674811</v>
      </c>
      <c r="C4" s="6" t="n">
        <v>3824580</v>
      </c>
      <c r="D4" s="4" t="inlineStr">
        <is>
          <t>[1]</t>
        </is>
      </c>
      <c r="E4" s="6" t="n">
        <v>8907586</v>
      </c>
      <c r="F4" s="6" t="n">
        <v>7587389</v>
      </c>
      <c r="G4" s="4" t="inlineStr">
        <is>
          <t>[1],[2]</t>
        </is>
      </c>
    </row>
    <row r="5">
      <c r="A5" s="4" t="inlineStr">
        <is>
          <t>Aerospace Systems</t>
        </is>
      </c>
      <c r="B5" s="4" t="inlineStr">
        <is>
          <t xml:space="preserve"> </t>
        </is>
      </c>
      <c r="C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row>
    <row r="7">
      <c r="A7" s="4" t="inlineStr">
        <is>
          <t>Revenues from contracts</t>
        </is>
      </c>
      <c r="B7" s="5" t="n">
        <v>1136427</v>
      </c>
      <c r="C7" s="5" t="n">
        <v>618377</v>
      </c>
      <c r="E7" s="5" t="n">
        <v>1882429</v>
      </c>
      <c r="F7" s="5" t="n">
        <v>1211035</v>
      </c>
    </row>
    <row r="8">
      <c r="A8" s="4" t="inlineStr">
        <is>
          <t>Commercial original equipment manufacturer ("OEM") | Aerospace Systems</t>
        </is>
      </c>
      <c r="B8" s="4" t="inlineStr">
        <is>
          <t xml:space="preserve"> </t>
        </is>
      </c>
      <c r="C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row>
    <row r="10">
      <c r="A10" s="4" t="inlineStr">
        <is>
          <t>Revenues from contracts</t>
        </is>
      </c>
      <c r="B10" s="5" t="n">
        <v>383038</v>
      </c>
      <c r="C10" s="5" t="n">
        <v>213095</v>
      </c>
      <c r="E10" s="5" t="n">
        <v>647348</v>
      </c>
      <c r="F10" s="5" t="n">
        <v>422655</v>
      </c>
    </row>
    <row r="11">
      <c r="A11" s="4" t="inlineStr">
        <is>
          <t>Commercial aftermarket | Aerospace Systems</t>
        </is>
      </c>
      <c r="B11" s="4" t="inlineStr">
        <is>
          <t xml:space="preserve"> </t>
        </is>
      </c>
      <c r="C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E12" s="4" t="inlineStr">
        <is>
          <t xml:space="preserve"> </t>
        </is>
      </c>
      <c r="F12" s="4" t="inlineStr">
        <is>
          <t xml:space="preserve"> </t>
        </is>
      </c>
    </row>
    <row r="13">
      <c r="A13" s="4" t="inlineStr">
        <is>
          <t>Revenues from contracts</t>
        </is>
      </c>
      <c r="B13" s="5" t="n">
        <v>351606</v>
      </c>
      <c r="C13" s="5" t="n">
        <v>125768</v>
      </c>
      <c r="E13" s="5" t="n">
        <v>556246</v>
      </c>
      <c r="F13" s="5" t="n">
        <v>239044</v>
      </c>
    </row>
    <row r="14">
      <c r="A14" s="4" t="inlineStr">
        <is>
          <t>Military OEM | Aerospace Systems</t>
        </is>
      </c>
      <c r="B14" s="4" t="inlineStr">
        <is>
          <t xml:space="preserve"> </t>
        </is>
      </c>
      <c r="C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row>
    <row r="16">
      <c r="A16" s="4" t="inlineStr">
        <is>
          <t>Revenues from contracts</t>
        </is>
      </c>
      <c r="B16" s="5" t="n">
        <v>234057</v>
      </c>
      <c r="C16" s="5" t="n">
        <v>181126</v>
      </c>
      <c r="E16" s="5" t="n">
        <v>404728</v>
      </c>
      <c r="F16" s="5" t="n">
        <v>355106</v>
      </c>
    </row>
    <row r="17">
      <c r="A17" s="4" t="inlineStr">
        <is>
          <t>Military aftermarket | Aerospace Systems</t>
        </is>
      </c>
      <c r="B17" s="4" t="inlineStr">
        <is>
          <t xml:space="preserve"> </t>
        </is>
      </c>
      <c r="C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E18" s="4" t="inlineStr">
        <is>
          <t xml:space="preserve"> </t>
        </is>
      </c>
      <c r="F18" s="4" t="inlineStr">
        <is>
          <t xml:space="preserve"> </t>
        </is>
      </c>
    </row>
    <row r="19">
      <c r="A19" s="4" t="inlineStr">
        <is>
          <t>Revenues from contracts</t>
        </is>
      </c>
      <c r="B19" s="6" t="n">
        <v>167726</v>
      </c>
      <c r="C19" s="6" t="n">
        <v>98388</v>
      </c>
      <c r="E19" s="6" t="n">
        <v>274107</v>
      </c>
      <c r="F19" s="6" t="n">
        <v>194230</v>
      </c>
    </row>
    <row r="20"/>
    <row r="21">
      <c r="A21"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56055</v>
      </c>
      <c r="C3" s="6" t="n">
        <v>535799</v>
      </c>
    </row>
    <row r="4">
      <c r="A4" s="4" t="inlineStr">
        <is>
          <t>Marketable securities and other investments</t>
        </is>
      </c>
      <c r="B4" s="5" t="n">
        <v>21611</v>
      </c>
      <c r="C4" s="5" t="n">
        <v>27862</v>
      </c>
    </row>
    <row r="5">
      <c r="A5" s="4" t="inlineStr">
        <is>
          <t>Trade accounts receivable, net</t>
        </is>
      </c>
      <c r="B5" s="5" t="n">
        <v>2578045</v>
      </c>
      <c r="C5" s="5" t="n">
        <v>2341504</v>
      </c>
    </row>
    <row r="6">
      <c r="A6" s="4" t="inlineStr">
        <is>
          <t>Non-trade and notes receivable</t>
        </is>
      </c>
      <c r="B6" s="5" t="n">
        <v>371474</v>
      </c>
      <c r="C6" s="5" t="n">
        <v>543757</v>
      </c>
    </row>
    <row r="7">
      <c r="A7" s="4" t="inlineStr">
        <is>
          <t>Inventories</t>
        </is>
      </c>
      <c r="B7" s="5" t="n">
        <v>3095722</v>
      </c>
      <c r="C7" s="5" t="n">
        <v>2214553</v>
      </c>
    </row>
    <row r="8">
      <c r="A8" s="4" t="inlineStr">
        <is>
          <t>Prepaid expenses and other</t>
        </is>
      </c>
      <c r="B8" s="5" t="n">
        <v>462093</v>
      </c>
      <c r="C8" s="5" t="n">
        <v>6383169</v>
      </c>
    </row>
    <row r="9">
      <c r="A9" s="4" t="inlineStr">
        <is>
          <t>Total current assets</t>
        </is>
      </c>
      <c r="B9" s="5" t="n">
        <v>7285000</v>
      </c>
      <c r="C9" s="5" t="n">
        <v>12046644</v>
      </c>
    </row>
    <row r="10">
      <c r="A10" s="4" t="inlineStr">
        <is>
          <t>Property, plant and equipment</t>
        </is>
      </c>
      <c r="B10" s="5" t="n">
        <v>6730223</v>
      </c>
      <c r="C10" s="5" t="n">
        <v>5897955</v>
      </c>
    </row>
    <row r="11">
      <c r="A11" s="4" t="inlineStr">
        <is>
          <t>Less: Accumulated depreciation</t>
        </is>
      </c>
      <c r="B11" s="5" t="n">
        <v>3890699</v>
      </c>
      <c r="C11" s="5" t="n">
        <v>3775197</v>
      </c>
    </row>
    <row r="12">
      <c r="A12" s="4" t="inlineStr">
        <is>
          <t>Property, plant and equipment, net</t>
        </is>
      </c>
      <c r="B12" s="5" t="n">
        <v>2839524</v>
      </c>
      <c r="C12" s="5" t="n">
        <v>2122758</v>
      </c>
    </row>
    <row r="13">
      <c r="A13" s="4" t="inlineStr">
        <is>
          <t>Deferred income taxes</t>
        </is>
      </c>
      <c r="B13" s="5" t="n">
        <v>133348</v>
      </c>
      <c r="C13" s="5" t="n">
        <v>110585</v>
      </c>
    </row>
    <row r="14">
      <c r="A14" s="4" t="inlineStr">
        <is>
          <t>Investments and other assets</t>
        </is>
      </c>
      <c r="B14" s="5" t="n">
        <v>1206194</v>
      </c>
      <c r="C14" s="5" t="n">
        <v>788057</v>
      </c>
    </row>
    <row r="15">
      <c r="A15" s="4" t="inlineStr">
        <is>
          <t>Intangible assets, net</t>
        </is>
      </c>
      <c r="B15" s="5" t="n">
        <v>8387917</v>
      </c>
      <c r="C15" s="5" t="n">
        <v>3135817</v>
      </c>
    </row>
    <row r="16">
      <c r="A16" s="4" t="inlineStr">
        <is>
          <t>Goodwill</t>
        </is>
      </c>
      <c r="B16" s="5" t="n">
        <v>10668904</v>
      </c>
      <c r="C16" s="5" t="n">
        <v>7740082</v>
      </c>
    </row>
    <row r="17">
      <c r="A17" s="4" t="inlineStr">
        <is>
          <t>Total assets</t>
        </is>
      </c>
      <c r="B17" s="5" t="n">
        <v>30520887</v>
      </c>
      <c r="C17" s="5" t="n">
        <v>25943943</v>
      </c>
    </row>
    <row r="18">
      <c r="A18" s="3" t="inlineStr">
        <is>
          <t>Current liabilities:</t>
        </is>
      </c>
      <c r="B18" s="4" t="inlineStr">
        <is>
          <t xml:space="preserve"> </t>
        </is>
      </c>
      <c r="C18" s="4" t="inlineStr">
        <is>
          <t xml:space="preserve"> </t>
        </is>
      </c>
    </row>
    <row r="19">
      <c r="A19" s="4" t="inlineStr">
        <is>
          <t>Notes payable and long-term debt payable within one year</t>
        </is>
      </c>
      <c r="B19" s="5" t="n">
        <v>1994333</v>
      </c>
      <c r="C19" s="5" t="n">
        <v>1724310</v>
      </c>
    </row>
    <row r="20">
      <c r="A20" s="4" t="inlineStr">
        <is>
          <t>Accounts payable, trade</t>
        </is>
      </c>
      <c r="B20" s="5" t="n">
        <v>1966757</v>
      </c>
      <c r="C20" s="5" t="n">
        <v>1731925</v>
      </c>
    </row>
    <row r="21">
      <c r="A21" s="4" t="inlineStr">
        <is>
          <t>Accrued payrolls and other compensation</t>
        </is>
      </c>
      <c r="B21" s="5" t="n">
        <v>453037</v>
      </c>
      <c r="C21" s="5" t="n">
        <v>470132</v>
      </c>
    </row>
    <row r="22">
      <c r="A22" s="4" t="inlineStr">
        <is>
          <t>Accrued domestic and foreign taxes</t>
        </is>
      </c>
      <c r="B22" s="5" t="n">
        <v>236227</v>
      </c>
      <c r="C22" s="5" t="n">
        <v>250292</v>
      </c>
    </row>
    <row r="23">
      <c r="A23" s="4" t="inlineStr">
        <is>
          <t>Other accrued liabilities</t>
        </is>
      </c>
      <c r="B23" s="5" t="n">
        <v>1053049</v>
      </c>
      <c r="C23" s="5" t="n">
        <v>1682659</v>
      </c>
    </row>
    <row r="24">
      <c r="A24" s="4" t="inlineStr">
        <is>
          <t>Total current liabilities</t>
        </is>
      </c>
      <c r="B24" s="5" t="n">
        <v>5703403</v>
      </c>
      <c r="C24" s="5" t="n">
        <v>5859318</v>
      </c>
    </row>
    <row r="25">
      <c r="A25" s="4" t="inlineStr">
        <is>
          <t>Long-term debt</t>
        </is>
      </c>
      <c r="B25" s="5" t="n">
        <v>12025860</v>
      </c>
      <c r="C25" s="5" t="n">
        <v>9755825</v>
      </c>
    </row>
    <row r="26">
      <c r="A26" s="4" t="inlineStr">
        <is>
          <t>Pensions and other postretirement benefits</t>
        </is>
      </c>
      <c r="B26" s="5" t="n">
        <v>807124</v>
      </c>
      <c r="C26" s="5" t="n">
        <v>639939</v>
      </c>
    </row>
    <row r="27">
      <c r="A27" s="4" t="inlineStr">
        <is>
          <t>Deferred income taxes</t>
        </is>
      </c>
      <c r="B27" s="5" t="n">
        <v>1751321</v>
      </c>
      <c r="C27" s="5" t="n">
        <v>307044</v>
      </c>
    </row>
    <row r="28">
      <c r="A28" s="4" t="inlineStr">
        <is>
          <t>Other liabilities</t>
        </is>
      </c>
      <c r="B28" s="5" t="n">
        <v>898703</v>
      </c>
      <c r="C28" s="5" t="n">
        <v>521897</v>
      </c>
    </row>
    <row r="29">
      <c r="A29" s="4" t="inlineStr">
        <is>
          <t>Total liabilities</t>
        </is>
      </c>
      <c r="B29" s="5" t="n">
        <v>21186411</v>
      </c>
      <c r="C29" s="5" t="n">
        <v>17084023</v>
      </c>
    </row>
    <row r="30">
      <c r="A30" s="3" t="inlineStr">
        <is>
          <t>Shareholders’ equity:</t>
        </is>
      </c>
      <c r="B30" s="4" t="inlineStr">
        <is>
          <t xml:space="preserve"> </t>
        </is>
      </c>
      <c r="C30" s="4" t="inlineStr">
        <is>
          <t xml:space="preserve"> </t>
        </is>
      </c>
    </row>
    <row r="31">
      <c r="A31" s="4" t="inlineStr">
        <is>
          <t>Serial preferred stock, $.50 par value; authorized 3,000,000 shares; none issued</t>
        </is>
      </c>
      <c r="B31" s="5" t="n">
        <v>0</v>
      </c>
      <c r="C31" s="5" t="n">
        <v>0</v>
      </c>
    </row>
    <row r="32">
      <c r="A32" s="4" t="inlineStr">
        <is>
          <t>Common stock, $.50 par value; authorized 600,000,000 shares; issued 181,046,128 shares at December 31 and June 30</t>
        </is>
      </c>
      <c r="B32" s="5" t="n">
        <v>90523</v>
      </c>
      <c r="C32" s="5" t="n">
        <v>90523</v>
      </c>
    </row>
    <row r="33">
      <c r="A33" s="4" t="inlineStr">
        <is>
          <t>Additional capital</t>
        </is>
      </c>
      <c r="B33" s="5" t="n">
        <v>377871</v>
      </c>
      <c r="C33" s="5" t="n">
        <v>327307</v>
      </c>
    </row>
    <row r="34">
      <c r="A34" s="4" t="inlineStr">
        <is>
          <t>Retained earnings</t>
        </is>
      </c>
      <c r="B34" s="5" t="n">
        <v>16102883</v>
      </c>
      <c r="C34" s="5" t="n">
        <v>15661808</v>
      </c>
    </row>
    <row r="35">
      <c r="A35" s="4" t="inlineStr">
        <is>
          <t>Accumulated other comprehensive (loss)</t>
        </is>
      </c>
      <c r="B35" s="5" t="n">
        <v>-1479669</v>
      </c>
      <c r="C35" s="5" t="n">
        <v>-1543198</v>
      </c>
    </row>
    <row r="36">
      <c r="A36" s="4" t="inlineStr">
        <is>
          <t>Treasury shares, at cost; 52,780,098 shares at December 31 and 52,594,956 shares at June 30</t>
        </is>
      </c>
      <c r="B36" s="5" t="n">
        <v>-5769228</v>
      </c>
      <c r="C36" s="5" t="n">
        <v>-5688429</v>
      </c>
    </row>
    <row r="37">
      <c r="A37" s="4" t="inlineStr">
        <is>
          <t>Total shareholders’ equity</t>
        </is>
      </c>
      <c r="B37" s="5" t="n">
        <v>9322380</v>
      </c>
      <c r="C37" s="5" t="n">
        <v>8848011</v>
      </c>
    </row>
    <row r="38">
      <c r="A38" s="4" t="inlineStr">
        <is>
          <t>Noncontrolling interests</t>
        </is>
      </c>
      <c r="B38" s="5" t="n">
        <v>12096</v>
      </c>
      <c r="C38" s="5" t="n">
        <v>11909</v>
      </c>
    </row>
    <row r="39">
      <c r="A39" s="4" t="inlineStr">
        <is>
          <t>Total equity</t>
        </is>
      </c>
      <c r="B39" s="5" t="n">
        <v>9334476</v>
      </c>
      <c r="C39" s="5" t="n">
        <v>8859920</v>
      </c>
    </row>
    <row r="40">
      <c r="A40" s="4" t="inlineStr">
        <is>
          <t>Total liabilities and equity</t>
        </is>
      </c>
      <c r="B40" s="6" t="n">
        <v>30520887</v>
      </c>
      <c r="C40" s="6" t="n">
        <v>259439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 Revenue by geographic region (Details) - USD ($)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s from contracts</t>
        </is>
      </c>
      <c r="B4" s="6" t="n">
        <v>4674811</v>
      </c>
      <c r="C4" s="6" t="n">
        <v>3824580</v>
      </c>
      <c r="D4" s="4" t="inlineStr">
        <is>
          <t>[1]</t>
        </is>
      </c>
      <c r="E4" s="6" t="n">
        <v>8907586</v>
      </c>
      <c r="F4" s="6" t="n">
        <v>7587389</v>
      </c>
      <c r="G4" s="4" t="inlineStr">
        <is>
          <t>[1],[2]</t>
        </is>
      </c>
    </row>
    <row r="5">
      <c r="A5" s="4" t="inlineStr">
        <is>
          <t>North America</t>
        </is>
      </c>
      <c r="B5" s="4" t="inlineStr">
        <is>
          <t xml:space="preserve"> </t>
        </is>
      </c>
      <c r="C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row>
    <row r="7">
      <c r="A7" s="4" t="inlineStr">
        <is>
          <t>Revenues from contracts</t>
        </is>
      </c>
      <c r="B7" s="5" t="n">
        <v>3079738</v>
      </c>
      <c r="C7" s="5" t="n">
        <v>2421073</v>
      </c>
      <c r="E7" s="5" t="n">
        <v>5914658</v>
      </c>
      <c r="F7" s="5" t="n">
        <v>4806047</v>
      </c>
    </row>
    <row r="8">
      <c r="A8" s="4" t="inlineStr">
        <is>
          <t>Europe</t>
        </is>
      </c>
      <c r="B8" s="4" t="inlineStr">
        <is>
          <t xml:space="preserve"> </t>
        </is>
      </c>
      <c r="C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row>
    <row r="10">
      <c r="A10" s="4" t="inlineStr">
        <is>
          <t>Revenues from contracts</t>
        </is>
      </c>
      <c r="B10" s="5" t="n">
        <v>942070</v>
      </c>
      <c r="C10" s="5" t="n">
        <v>753171</v>
      </c>
      <c r="E10" s="5" t="n">
        <v>1696002</v>
      </c>
      <c r="F10" s="5" t="n">
        <v>1515141</v>
      </c>
    </row>
    <row r="11">
      <c r="A11" s="4" t="inlineStr">
        <is>
          <t>Asia Pacific</t>
        </is>
      </c>
      <c r="B11" s="4" t="inlineStr">
        <is>
          <t xml:space="preserve"> </t>
        </is>
      </c>
      <c r="C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E12" s="4" t="inlineStr">
        <is>
          <t xml:space="preserve"> </t>
        </is>
      </c>
      <c r="F12" s="4" t="inlineStr">
        <is>
          <t xml:space="preserve"> </t>
        </is>
      </c>
    </row>
    <row r="13">
      <c r="A13" s="4" t="inlineStr">
        <is>
          <t>Revenues from contracts</t>
        </is>
      </c>
      <c r="B13" s="5" t="n">
        <v>599135</v>
      </c>
      <c r="C13" s="5" t="n">
        <v>607190</v>
      </c>
      <c r="E13" s="5" t="n">
        <v>1187533</v>
      </c>
      <c r="F13" s="5" t="n">
        <v>1175324</v>
      </c>
    </row>
    <row r="14">
      <c r="A14" s="4" t="inlineStr">
        <is>
          <t>Latin America</t>
        </is>
      </c>
      <c r="B14" s="4" t="inlineStr">
        <is>
          <t xml:space="preserve"> </t>
        </is>
      </c>
      <c r="C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row>
    <row r="16">
      <c r="A16" s="4" t="inlineStr">
        <is>
          <t>Revenues from contracts</t>
        </is>
      </c>
      <c r="B16" s="6" t="n">
        <v>53868</v>
      </c>
      <c r="C16" s="6" t="n">
        <v>43146</v>
      </c>
      <c r="E16" s="6" t="n">
        <v>109393</v>
      </c>
      <c r="F16" s="6" t="n">
        <v>90877</v>
      </c>
    </row>
    <row r="17"/>
    <row r="18">
      <c r="A18"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2</t>
        </is>
      </c>
      <c r="C1" s="2" t="inlineStr">
        <is>
          <t>Jun. 30, 2022</t>
        </is>
      </c>
    </row>
    <row r="2">
      <c r="A2" s="3" t="inlineStr">
        <is>
          <t>Revenue from Contract with Customer [Abstract]</t>
        </is>
      </c>
      <c r="B2" s="4" t="inlineStr">
        <is>
          <t xml:space="preserve"> </t>
        </is>
      </c>
      <c r="C2" s="4" t="inlineStr">
        <is>
          <t xml:space="preserve"> </t>
        </is>
      </c>
    </row>
    <row r="3">
      <c r="A3" s="4" t="inlineStr">
        <is>
          <t>Contract assets, current (included within Prepaid expenses and other)</t>
        </is>
      </c>
      <c r="B3" s="6" t="n">
        <v>115698</v>
      </c>
      <c r="C3" s="6" t="n">
        <v>28546</v>
      </c>
    </row>
    <row r="4">
      <c r="A4" s="4" t="inlineStr">
        <is>
          <t>Contract assets, noncurrent (included within Investments and other assets)</t>
        </is>
      </c>
      <c r="B4" s="5" t="n">
        <v>26813</v>
      </c>
      <c r="C4" s="5" t="n">
        <v>794</v>
      </c>
    </row>
    <row r="5">
      <c r="A5" s="4" t="inlineStr">
        <is>
          <t>Total contract assets</t>
        </is>
      </c>
      <c r="B5" s="5" t="n">
        <v>142511</v>
      </c>
      <c r="C5" s="5" t="n">
        <v>29340</v>
      </c>
    </row>
    <row r="6">
      <c r="A6" s="4" t="inlineStr">
        <is>
          <t>Contract liabilities, current (included within Other accrued liabilities)</t>
        </is>
      </c>
      <c r="B6" s="5" t="n">
        <v>-228462</v>
      </c>
      <c r="C6" s="5" t="n">
        <v>-60472</v>
      </c>
    </row>
    <row r="7">
      <c r="A7" s="4" t="inlineStr">
        <is>
          <t>Contract liabilities, noncurrent (included within Other liabilities)</t>
        </is>
      </c>
      <c r="B7" s="5" t="n">
        <v>-111405</v>
      </c>
      <c r="C7" s="5" t="n">
        <v>-2225</v>
      </c>
    </row>
    <row r="8">
      <c r="A8" s="4" t="inlineStr">
        <is>
          <t>Total contract liabilities</t>
        </is>
      </c>
      <c r="B8" s="5" t="n">
        <v>-339867</v>
      </c>
      <c r="C8" s="5" t="n">
        <v>-62697</v>
      </c>
    </row>
    <row r="9">
      <c r="A9" s="4" t="inlineStr">
        <is>
          <t>Net contract liabilities</t>
        </is>
      </c>
      <c r="B9" s="6" t="n">
        <v>-197356</v>
      </c>
      <c r="C9" s="6" t="n">
        <v>-333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6 Months Ended</t>
        </is>
      </c>
    </row>
    <row r="2">
      <c r="B2" s="2" t="inlineStr">
        <is>
          <t>Dec. 31, 2022 USD ($)</t>
        </is>
      </c>
    </row>
    <row r="3">
      <c r="A3" s="3" t="inlineStr">
        <is>
          <t>Revenue from Contract with Customer [Abstract]</t>
        </is>
      </c>
      <c r="B3" s="4" t="inlineStr">
        <is>
          <t xml:space="preserve"> </t>
        </is>
      </c>
    </row>
    <row r="4">
      <c r="A4" s="4" t="inlineStr">
        <is>
          <t>Revenue recognized</t>
        </is>
      </c>
      <c r="B4" s="6" t="n">
        <v>29</v>
      </c>
    </row>
    <row r="5">
      <c r="A5" s="4" t="inlineStr">
        <is>
          <t>Remaining performance obligation, amount</t>
        </is>
      </c>
      <c r="B5" s="6" t="n">
        <v>10600</v>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8" t="n">
        <v>0.84</v>
      </c>
    </row>
    <row r="9">
      <c r="A9" s="4" t="inlineStr">
        <is>
          <t>Remaining performance obligation, period</t>
        </is>
      </c>
      <c r="B9"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5" customWidth="1" min="8" max="8"/>
    <col width="22" customWidth="1" min="9" max="9"/>
    <col width="22" customWidth="1" min="10" max="10"/>
  </cols>
  <sheetData>
    <row r="1">
      <c r="A1" s="1" t="inlineStr">
        <is>
          <t>Acquisitions and divestitures - Narrative (Details) $ in Thousands</t>
        </is>
      </c>
      <c r="C1" s="2" t="inlineStr">
        <is>
          <t>1 Months Ended</t>
        </is>
      </c>
      <c r="E1" s="2" t="inlineStr">
        <is>
          <t>3 Months Ended</t>
        </is>
      </c>
      <c r="F1" s="2" t="inlineStr">
        <is>
          <t>6 Months Ended</t>
        </is>
      </c>
    </row>
    <row r="2">
      <c r="B2" s="2" t="inlineStr">
        <is>
          <t>Sep. 12, 2022 USD ($)</t>
        </is>
      </c>
      <c r="C2" s="2" t="inlineStr">
        <is>
          <t>Oct. 31, 2022 USD ($) tranche</t>
        </is>
      </c>
      <c r="D2" s="2" t="inlineStr">
        <is>
          <t>Sep. 30, 2022 USD ($)</t>
        </is>
      </c>
      <c r="E2" s="2" t="inlineStr">
        <is>
          <t>Dec. 31, 2022 USD ($)</t>
        </is>
      </c>
      <c r="F2" s="2" t="inlineStr">
        <is>
          <t>Dec. 31, 2022 USD ($)</t>
        </is>
      </c>
      <c r="G2" s="2" t="inlineStr">
        <is>
          <t>Dec. 31, 2021 USD ($)</t>
        </is>
      </c>
      <c r="H2" s="2" t="inlineStr">
        <is>
          <t>Sep. 12, 2022 £ / shares</t>
        </is>
      </c>
      <c r="I2" s="2" t="inlineStr">
        <is>
          <t>Sep. 12, 2022 USD ($)</t>
        </is>
      </c>
      <c r="J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es</t>
        </is>
      </c>
      <c r="B4" s="4" t="inlineStr">
        <is>
          <t xml:space="preserve"> </t>
        </is>
      </c>
      <c r="C4" s="4" t="inlineStr">
        <is>
          <t xml:space="preserve"> </t>
        </is>
      </c>
      <c r="D4" s="4" t="inlineStr">
        <is>
          <t xml:space="preserve"> </t>
        </is>
      </c>
      <c r="E4" s="4" t="inlineStr">
        <is>
          <t xml:space="preserve"> </t>
        </is>
      </c>
      <c r="F4" s="6" t="n">
        <v>447300</v>
      </c>
      <c r="G4" s="6" t="n">
        <v>2466</v>
      </c>
      <c r="H4" s="4" t="inlineStr">
        <is>
          <t xml:space="preserve"> </t>
        </is>
      </c>
      <c r="I4" s="4" t="inlineStr">
        <is>
          <t xml:space="preserve"> </t>
        </is>
      </c>
      <c r="J4" s="4" t="inlineStr">
        <is>
          <t xml:space="preserve"> </t>
        </is>
      </c>
    </row>
    <row r="5">
      <c r="A5" s="4" t="inlineStr">
        <is>
          <t>Aircraft Wheel And Brake Business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tax gain related to divestiture</t>
        </is>
      </c>
      <c r="B7" s="4" t="inlineStr">
        <is>
          <t xml:space="preserve"> </t>
        </is>
      </c>
      <c r="C7" s="4" t="inlineStr">
        <is>
          <t xml:space="preserve"> </t>
        </is>
      </c>
      <c r="D7" s="6" t="n">
        <v>37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businesses</t>
        </is>
      </c>
      <c r="B8" s="4" t="inlineStr">
        <is>
          <t xml:space="preserve"> </t>
        </is>
      </c>
      <c r="C8" s="4" t="inlineStr">
        <is>
          <t xml:space="preserve"> </t>
        </is>
      </c>
      <c r="D8" s="6" t="n">
        <v>44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ircraft Wheel And Brake Business | 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carrying amount of asset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000</v>
      </c>
    </row>
    <row r="12">
      <c r="A12" s="4" t="inlineStr">
        <is>
          <t>Meggitt p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 of stock acquired (in pound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8</v>
      </c>
      <c r="I14" s="4" t="inlineStr">
        <is>
          <t xml:space="preserve"> </t>
        </is>
      </c>
      <c r="J14" s="4" t="inlineStr">
        <is>
          <t xml:space="preserve"> </t>
        </is>
      </c>
    </row>
    <row r="15">
      <c r="A15" s="4" t="inlineStr">
        <is>
          <t>Purchase price to acquire business</t>
        </is>
      </c>
      <c r="B15" s="6" t="n">
        <v>7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annual sales for business, to be acquired, for their most recent fiscal year prior to acquisition</t>
        </is>
      </c>
      <c r="B16" s="6" t="n">
        <v>2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right of us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1000</v>
      </c>
      <c r="J17" s="4" t="inlineStr">
        <is>
          <t xml:space="preserve"> </t>
        </is>
      </c>
    </row>
    <row r="18">
      <c r="A18" s="4" t="inlineStr">
        <is>
          <t>Finance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6000</v>
      </c>
      <c r="J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v>
      </c>
      <c r="J19" s="4" t="inlineStr">
        <is>
          <t xml:space="preserve"> </t>
        </is>
      </c>
    </row>
    <row r="20">
      <c r="A20" s="4" t="inlineStr">
        <is>
          <t>Finance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7000</v>
      </c>
      <c r="J20" s="4" t="inlineStr">
        <is>
          <t xml:space="preserve"> </t>
        </is>
      </c>
    </row>
    <row r="21">
      <c r="A21" s="4" t="inlineStr">
        <is>
          <t>Operating lease liability,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000</v>
      </c>
      <c r="J21" s="4" t="inlineStr">
        <is>
          <t xml:space="preserve"> </t>
        </is>
      </c>
    </row>
    <row r="22">
      <c r="A22" s="4" t="inlineStr">
        <is>
          <t>Finance lease liability,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v>
      </c>
      <c r="J22" s="4" t="inlineStr">
        <is>
          <t xml:space="preserve"> </t>
        </is>
      </c>
    </row>
    <row r="23">
      <c r="A23" s="4" t="inlineStr">
        <is>
          <t>Liabilities assumed, environmental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3000</v>
      </c>
      <c r="J23" s="4" t="inlineStr">
        <is>
          <t xml:space="preserve"> </t>
        </is>
      </c>
    </row>
    <row r="24">
      <c r="A24" s="4" t="inlineStr">
        <is>
          <t>Net sales, from date of acquisition</t>
        </is>
      </c>
      <c r="B24" s="4" t="inlineStr">
        <is>
          <t xml:space="preserve"> </t>
        </is>
      </c>
      <c r="C24" s="4" t="inlineStr">
        <is>
          <t xml:space="preserve"> </t>
        </is>
      </c>
      <c r="D24" s="4" t="inlineStr">
        <is>
          <t xml:space="preserve"> </t>
        </is>
      </c>
      <c r="E24" s="6" t="n">
        <v>629000</v>
      </c>
      <c r="F24" s="5" t="n">
        <v>772000</v>
      </c>
      <c r="G24" s="4" t="inlineStr">
        <is>
          <t xml:space="preserve"> </t>
        </is>
      </c>
      <c r="H24" s="4" t="inlineStr">
        <is>
          <t xml:space="preserve"> </t>
        </is>
      </c>
      <c r="I24" s="4" t="inlineStr">
        <is>
          <t xml:space="preserve"> </t>
        </is>
      </c>
      <c r="J24" s="4" t="inlineStr">
        <is>
          <t xml:space="preserve"> </t>
        </is>
      </c>
    </row>
    <row r="25">
      <c r="A25" s="4" t="inlineStr">
        <is>
          <t>Operating loss, from date of acquisition</t>
        </is>
      </c>
      <c r="B25" s="4" t="inlineStr">
        <is>
          <t xml:space="preserve"> </t>
        </is>
      </c>
      <c r="C25" s="4" t="inlineStr">
        <is>
          <t xml:space="preserve"> </t>
        </is>
      </c>
      <c r="D25" s="4" t="inlineStr">
        <is>
          <t xml:space="preserve"> </t>
        </is>
      </c>
      <c r="E25" s="5" t="n">
        <v>89000</v>
      </c>
      <c r="F25" s="5" t="n">
        <v>116000</v>
      </c>
      <c r="G25" s="4" t="inlineStr">
        <is>
          <t xml:space="preserve"> </t>
        </is>
      </c>
      <c r="H25" s="4" t="inlineStr">
        <is>
          <t xml:space="preserve"> </t>
        </is>
      </c>
      <c r="I25" s="4" t="inlineStr">
        <is>
          <t xml:space="preserve"> </t>
        </is>
      </c>
      <c r="J25" s="4" t="inlineStr">
        <is>
          <t xml:space="preserve"> </t>
        </is>
      </c>
    </row>
    <row r="26">
      <c r="A26" s="4" t="inlineStr">
        <is>
          <t>Acquisition-related transaction costs</t>
        </is>
      </c>
      <c r="B26" s="4" t="inlineStr">
        <is>
          <t xml:space="preserve"> </t>
        </is>
      </c>
      <c r="C26" s="4" t="inlineStr">
        <is>
          <t xml:space="preserve"> </t>
        </is>
      </c>
      <c r="D26" s="4" t="inlineStr">
        <is>
          <t xml:space="preserve"> </t>
        </is>
      </c>
      <c r="E26" s="4" t="inlineStr">
        <is>
          <t xml:space="preserve"> </t>
        </is>
      </c>
      <c r="F26" s="5" t="n">
        <v>111000</v>
      </c>
      <c r="G26" s="4" t="inlineStr">
        <is>
          <t xml:space="preserve"> </t>
        </is>
      </c>
      <c r="H26" s="4" t="inlineStr">
        <is>
          <t xml:space="preserve"> </t>
        </is>
      </c>
      <c r="I26" s="4" t="inlineStr">
        <is>
          <t xml:space="preserve"> </t>
        </is>
      </c>
      <c r="J26" s="4" t="inlineStr">
        <is>
          <t xml:space="preserve"> </t>
        </is>
      </c>
    </row>
    <row r="27">
      <c r="A27" s="4" t="inlineStr">
        <is>
          <t>Restricted cash</t>
        </is>
      </c>
      <c r="B27" s="4" t="inlineStr">
        <is>
          <t xml:space="preserve"> </t>
        </is>
      </c>
      <c r="C27" s="4" t="inlineStr">
        <is>
          <t xml:space="preserve"> </t>
        </is>
      </c>
      <c r="D27" s="4" t="inlineStr">
        <is>
          <t xml:space="preserve"> </t>
        </is>
      </c>
      <c r="E27" s="6" t="n">
        <v>0</v>
      </c>
      <c r="F27" s="6" t="n">
        <v>0</v>
      </c>
      <c r="G27" s="4" t="inlineStr">
        <is>
          <t xml:space="preserve"> </t>
        </is>
      </c>
      <c r="H27" s="4" t="inlineStr">
        <is>
          <t xml:space="preserve"> </t>
        </is>
      </c>
      <c r="I27" s="4" t="inlineStr">
        <is>
          <t xml:space="preserve"> </t>
        </is>
      </c>
      <c r="J27" s="6" t="n">
        <v>6100000</v>
      </c>
    </row>
    <row r="28">
      <c r="A28" s="4" t="inlineStr">
        <is>
          <t>Meggitt plc | Private Placement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assumed, private placement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00000</v>
      </c>
      <c r="J30" s="4" t="inlineStr">
        <is>
          <t xml:space="preserve"> </t>
        </is>
      </c>
    </row>
    <row r="31">
      <c r="A31" s="4" t="inlineStr">
        <is>
          <t>Repayments of debt</t>
        </is>
      </c>
      <c r="B31" s="4" t="inlineStr">
        <is>
          <t xml:space="preserve"> </t>
        </is>
      </c>
      <c r="C31" s="6"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tranches, debt repaid | tranche</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ggitt plc | Aerospace Sys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revenue per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82</v>
      </c>
      <c r="J35" s="4" t="inlineStr">
        <is>
          <t xml:space="preserve"> </t>
        </is>
      </c>
    </row>
    <row r="36">
      <c r="A36" s="4" t="inlineStr">
        <is>
          <t>Meggitt plc | Diversified Industr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revenue per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18</v>
      </c>
      <c r="J38" s="4" t="inlineStr">
        <is>
          <t xml:space="preserve"> </t>
        </is>
      </c>
    </row>
    <row r="39">
      <c r="A39" s="4" t="inlineStr">
        <is>
          <t>Meggitt plc | Minimum | Private Placement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assumed, private placement notes, stated percentage</t>
        </is>
      </c>
      <c r="B41" s="4" t="inlineStr">
        <is>
          <t xml:space="preserve"> </t>
        </is>
      </c>
      <c r="C41" s="10" t="n">
        <v>0.0278</v>
      </c>
      <c r="D41" s="4" t="inlineStr">
        <is>
          <t xml:space="preserve"> </t>
        </is>
      </c>
      <c r="E41" s="4" t="inlineStr">
        <is>
          <t xml:space="preserve"> </t>
        </is>
      </c>
      <c r="F41" s="4" t="inlineStr">
        <is>
          <t xml:space="preserve"> </t>
        </is>
      </c>
      <c r="G41" s="4" t="inlineStr">
        <is>
          <t xml:space="preserve"> </t>
        </is>
      </c>
      <c r="H41" s="4" t="inlineStr">
        <is>
          <t xml:space="preserve"> </t>
        </is>
      </c>
      <c r="I41" s="10" t="n">
        <v>0.0278</v>
      </c>
      <c r="J41" s="4" t="inlineStr">
        <is>
          <t xml:space="preserve"> </t>
        </is>
      </c>
    </row>
    <row r="42">
      <c r="A42" s="4" t="inlineStr">
        <is>
          <t>Meggitt plc | Maximum | Private Placement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assumed, private placement notes, stated percentage</t>
        </is>
      </c>
      <c r="B44" s="4" t="inlineStr">
        <is>
          <t xml:space="preserve"> </t>
        </is>
      </c>
      <c r="C44" s="8" t="n">
        <v>0.03</v>
      </c>
      <c r="D44" s="4" t="inlineStr">
        <is>
          <t xml:space="preserve"> </t>
        </is>
      </c>
      <c r="E44" s="4" t="inlineStr">
        <is>
          <t xml:space="preserve"> </t>
        </is>
      </c>
      <c r="F44" s="4" t="inlineStr">
        <is>
          <t xml:space="preserve"> </t>
        </is>
      </c>
      <c r="G44" s="4" t="inlineStr">
        <is>
          <t xml:space="preserve"> </t>
        </is>
      </c>
      <c r="H44" s="4" t="inlineStr">
        <is>
          <t xml:space="preserve"> </t>
        </is>
      </c>
      <c r="I44" s="10" t="n">
        <v>0.036</v>
      </c>
      <c r="J44" s="4" t="inlineStr">
        <is>
          <t xml:space="preserve"> </t>
        </is>
      </c>
    </row>
    <row r="45">
      <c r="A45" s="4" t="inlineStr">
        <is>
          <t>Meggitt plc | Customer- Relat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200000</v>
      </c>
      <c r="J47" s="4" t="inlineStr">
        <is>
          <t xml:space="preserve"> </t>
        </is>
      </c>
    </row>
    <row r="48">
      <c r="A48" s="4" t="inlineStr">
        <is>
          <t>Weighted average useful life of intangible assets</t>
        </is>
      </c>
      <c r="B48" s="4" t="inlineStr">
        <is>
          <t>2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eggitt plc | Patents and technolo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angible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700000</v>
      </c>
      <c r="J51" s="4" t="inlineStr">
        <is>
          <t xml:space="preserve"> </t>
        </is>
      </c>
    </row>
    <row r="52">
      <c r="A52" s="4" t="inlineStr">
        <is>
          <t>Weighted average useful life of intangible assets</t>
        </is>
      </c>
      <c r="B52" s="4" t="inlineStr">
        <is>
          <t>2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eggitt plc | Trademark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angible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90000</v>
      </c>
      <c r="J55" s="4" t="inlineStr">
        <is>
          <t xml:space="preserve"> </t>
        </is>
      </c>
    </row>
    <row r="56">
      <c r="A56" s="4" t="inlineStr">
        <is>
          <t>Weighted average useful life of intangible assets</t>
        </is>
      </c>
      <c r="B56" s="4" t="inlineStr">
        <is>
          <t>20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4">
    <mergeCell ref="A1:A2"/>
    <mergeCell ref="C1:D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ssets and liabilities assumed on acquisition date (Details) - USD ($) $ in Thousands</t>
        </is>
      </c>
      <c r="B1" s="2" t="inlineStr">
        <is>
          <t>Sep. 12, 2022</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10668904</v>
      </c>
      <c r="D3" s="6" t="n">
        <v>7740082</v>
      </c>
    </row>
    <row r="4">
      <c r="A4" s="4" t="inlineStr">
        <is>
          <t>Meggitt pl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89704</v>
      </c>
      <c r="C6" s="4" t="inlineStr">
        <is>
          <t xml:space="preserve"> </t>
        </is>
      </c>
      <c r="D6" s="4" t="inlineStr">
        <is>
          <t xml:space="preserve"> </t>
        </is>
      </c>
    </row>
    <row r="7">
      <c r="A7" s="4" t="inlineStr">
        <is>
          <t>Measurement period adjustments, accounts receivable</t>
        </is>
      </c>
      <c r="B7" s="5" t="n">
        <v>-4530</v>
      </c>
      <c r="C7" s="4" t="inlineStr">
        <is>
          <t xml:space="preserve"> </t>
        </is>
      </c>
      <c r="D7" s="4" t="inlineStr">
        <is>
          <t xml:space="preserve"> </t>
        </is>
      </c>
    </row>
    <row r="8">
      <c r="A8" s="4" t="inlineStr">
        <is>
          <t>Accounts receivable</t>
        </is>
      </c>
      <c r="B8" s="5" t="n">
        <v>422725</v>
      </c>
      <c r="C8" s="4" t="inlineStr">
        <is>
          <t xml:space="preserve"> </t>
        </is>
      </c>
      <c r="D8" s="4" t="inlineStr">
        <is>
          <t xml:space="preserve"> </t>
        </is>
      </c>
    </row>
    <row r="9">
      <c r="A9" s="4" t="inlineStr">
        <is>
          <t>Inventories</t>
        </is>
      </c>
      <c r="B9" s="5" t="n">
        <v>813594</v>
      </c>
      <c r="C9" s="4" t="inlineStr">
        <is>
          <t xml:space="preserve"> </t>
        </is>
      </c>
      <c r="D9" s="4" t="inlineStr">
        <is>
          <t xml:space="preserve"> </t>
        </is>
      </c>
    </row>
    <row r="10">
      <c r="A10" s="4" t="inlineStr">
        <is>
          <t>Measurement period adjustments, inventory</t>
        </is>
      </c>
      <c r="B10" s="5" t="n">
        <v>-20008</v>
      </c>
      <c r="C10" s="4" t="inlineStr">
        <is>
          <t xml:space="preserve"> </t>
        </is>
      </c>
      <c r="D10" s="4" t="inlineStr">
        <is>
          <t xml:space="preserve"> </t>
        </is>
      </c>
    </row>
    <row r="11">
      <c r="A11" s="4" t="inlineStr">
        <is>
          <t>Prepaid expenses and other</t>
        </is>
      </c>
      <c r="B11" s="5" t="n">
        <v>125763</v>
      </c>
      <c r="C11" s="4" t="inlineStr">
        <is>
          <t xml:space="preserve"> </t>
        </is>
      </c>
      <c r="D11" s="4" t="inlineStr">
        <is>
          <t xml:space="preserve"> </t>
        </is>
      </c>
    </row>
    <row r="12">
      <c r="A12" s="4" t="inlineStr">
        <is>
          <t>Property, plant and equipment</t>
        </is>
      </c>
      <c r="B12" s="5" t="n">
        <v>675232</v>
      </c>
      <c r="C12" s="4" t="inlineStr">
        <is>
          <t xml:space="preserve"> </t>
        </is>
      </c>
      <c r="D12" s="4" t="inlineStr">
        <is>
          <t xml:space="preserve"> </t>
        </is>
      </c>
    </row>
    <row r="13">
      <c r="A13" s="4" t="inlineStr">
        <is>
          <t>Deferred income taxes</t>
        </is>
      </c>
      <c r="B13" s="5" t="n">
        <v>5720</v>
      </c>
      <c r="C13" s="4" t="inlineStr">
        <is>
          <t xml:space="preserve"> </t>
        </is>
      </c>
      <c r="D13" s="4" t="inlineStr">
        <is>
          <t xml:space="preserve"> </t>
        </is>
      </c>
    </row>
    <row r="14">
      <c r="A14" s="4" t="inlineStr">
        <is>
          <t>Other assets</t>
        </is>
      </c>
      <c r="B14" s="5" t="n">
        <v>238124</v>
      </c>
      <c r="C14" s="4" t="inlineStr">
        <is>
          <t xml:space="preserve"> </t>
        </is>
      </c>
      <c r="D14" s="4" t="inlineStr">
        <is>
          <t xml:space="preserve"> </t>
        </is>
      </c>
    </row>
    <row r="15">
      <c r="A15" s="4" t="inlineStr">
        <is>
          <t>Measurement period adjustments, other assets</t>
        </is>
      </c>
      <c r="B15" s="5" t="n">
        <v>18652</v>
      </c>
      <c r="C15" s="4" t="inlineStr">
        <is>
          <t xml:space="preserve"> </t>
        </is>
      </c>
      <c r="D15" s="4" t="inlineStr">
        <is>
          <t xml:space="preserve"> </t>
        </is>
      </c>
    </row>
    <row r="16">
      <c r="A16" s="4" t="inlineStr">
        <is>
          <t>Intangible assets</t>
        </is>
      </c>
      <c r="B16" s="5" t="n">
        <v>5418795</v>
      </c>
      <c r="C16" s="4" t="inlineStr">
        <is>
          <t xml:space="preserve"> </t>
        </is>
      </c>
      <c r="D16" s="4" t="inlineStr">
        <is>
          <t xml:space="preserve"> </t>
        </is>
      </c>
    </row>
    <row r="17">
      <c r="A17" s="4" t="inlineStr">
        <is>
          <t>Goodwill</t>
        </is>
      </c>
      <c r="B17" s="5" t="n">
        <v>2891219</v>
      </c>
      <c r="C17" s="4" t="inlineStr">
        <is>
          <t xml:space="preserve"> </t>
        </is>
      </c>
      <c r="D17" s="4" t="inlineStr">
        <is>
          <t xml:space="preserve"> </t>
        </is>
      </c>
    </row>
    <row r="18">
      <c r="A18" s="4" t="inlineStr">
        <is>
          <t>Measurement period adjustments, goodwill</t>
        </is>
      </c>
      <c r="B18" s="5" t="n">
        <v>60374</v>
      </c>
      <c r="C18" s="4" t="inlineStr">
        <is>
          <t xml:space="preserve"> </t>
        </is>
      </c>
      <c r="D18" s="4" t="inlineStr">
        <is>
          <t xml:space="preserve"> </t>
        </is>
      </c>
    </row>
    <row r="19">
      <c r="A19" s="4" t="inlineStr">
        <is>
          <t>Total assets acquired</t>
        </is>
      </c>
      <c r="B19" s="5" t="n">
        <v>10680876</v>
      </c>
      <c r="C19" s="4" t="inlineStr">
        <is>
          <t xml:space="preserve"> </t>
        </is>
      </c>
      <c r="D19" s="4" t="inlineStr">
        <is>
          <t xml:space="preserve"> </t>
        </is>
      </c>
    </row>
    <row r="20">
      <c r="A20" s="4" t="inlineStr">
        <is>
          <t>Measurement period adjustments, total assets acquired</t>
        </is>
      </c>
      <c r="B20" s="5" t="n">
        <v>54488</v>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Notes payable and long-term debt payable within one year</t>
        </is>
      </c>
      <c r="B22" s="5" t="n">
        <v>309318</v>
      </c>
      <c r="C22" s="4" t="inlineStr">
        <is>
          <t xml:space="preserve"> </t>
        </is>
      </c>
      <c r="D22" s="4" t="inlineStr">
        <is>
          <t xml:space="preserve"> </t>
        </is>
      </c>
    </row>
    <row r="23">
      <c r="A23" s="4" t="inlineStr">
        <is>
          <t>Measurement period adjustments, notes payable and long-term debt payable within one year</t>
        </is>
      </c>
      <c r="B23" s="5" t="n">
        <v>3052</v>
      </c>
      <c r="C23" s="4" t="inlineStr">
        <is>
          <t xml:space="preserve"> </t>
        </is>
      </c>
      <c r="D23" s="4" t="inlineStr">
        <is>
          <t xml:space="preserve"> </t>
        </is>
      </c>
    </row>
    <row r="24">
      <c r="A24" s="4" t="inlineStr">
        <is>
          <t>Accounts payable, trade</t>
        </is>
      </c>
      <c r="B24" s="5" t="n">
        <v>219780</v>
      </c>
      <c r="C24" s="4" t="inlineStr">
        <is>
          <t xml:space="preserve"> </t>
        </is>
      </c>
      <c r="D24" s="4" t="inlineStr">
        <is>
          <t xml:space="preserve"> </t>
        </is>
      </c>
    </row>
    <row r="25">
      <c r="A25" s="4" t="inlineStr">
        <is>
          <t>Accrued payrolls and other compensation</t>
        </is>
      </c>
      <c r="B25" s="5" t="n">
        <v>89226</v>
      </c>
      <c r="C25" s="4" t="inlineStr">
        <is>
          <t xml:space="preserve"> </t>
        </is>
      </c>
      <c r="D25" s="4" t="inlineStr">
        <is>
          <t xml:space="preserve"> </t>
        </is>
      </c>
    </row>
    <row r="26">
      <c r="A26" s="4" t="inlineStr">
        <is>
          <t>Other accrued liabilities</t>
        </is>
      </c>
      <c r="B26" s="5" t="n">
        <v>367383</v>
      </c>
      <c r="C26" s="4" t="inlineStr">
        <is>
          <t xml:space="preserve"> </t>
        </is>
      </c>
      <c r="D26" s="4" t="inlineStr">
        <is>
          <t xml:space="preserve"> </t>
        </is>
      </c>
    </row>
    <row r="27">
      <c r="A27" s="4" t="inlineStr">
        <is>
          <t>Measurement period adjustments, other accrued liabilities</t>
        </is>
      </c>
      <c r="B27" s="5" t="n">
        <v>-222</v>
      </c>
      <c r="C27" s="4" t="inlineStr">
        <is>
          <t xml:space="preserve"> </t>
        </is>
      </c>
      <c r="D27" s="4" t="inlineStr">
        <is>
          <t xml:space="preserve"> </t>
        </is>
      </c>
    </row>
    <row r="28">
      <c r="A28" s="4" t="inlineStr">
        <is>
          <t>Long-term debt</t>
        </is>
      </c>
      <c r="B28" s="5" t="n">
        <v>707804</v>
      </c>
      <c r="C28" s="4" t="inlineStr">
        <is>
          <t xml:space="preserve"> </t>
        </is>
      </c>
      <c r="D28" s="4" t="inlineStr">
        <is>
          <t xml:space="preserve"> </t>
        </is>
      </c>
    </row>
    <row r="29">
      <c r="A29" s="4" t="inlineStr">
        <is>
          <t>Measurement period adjustments, long-term debt</t>
        </is>
      </c>
      <c r="B29" s="5" t="n">
        <v>38483</v>
      </c>
      <c r="C29" s="4" t="inlineStr">
        <is>
          <t xml:space="preserve"> </t>
        </is>
      </c>
      <c r="D29" s="4" t="inlineStr">
        <is>
          <t xml:space="preserve"> </t>
        </is>
      </c>
    </row>
    <row r="30">
      <c r="A30" s="4" t="inlineStr">
        <is>
          <t>Pensions and other postretirement benefits</t>
        </is>
      </c>
      <c r="B30" s="5" t="n">
        <v>98015</v>
      </c>
      <c r="C30" s="4" t="inlineStr">
        <is>
          <t xml:space="preserve"> </t>
        </is>
      </c>
      <c r="D30" s="4" t="inlineStr">
        <is>
          <t xml:space="preserve"> </t>
        </is>
      </c>
    </row>
    <row r="31">
      <c r="A31" s="4" t="inlineStr">
        <is>
          <t>Measurement period adjustments, pensions and other postretirement benefits</t>
        </is>
      </c>
      <c r="B31" s="5" t="n">
        <v>12116</v>
      </c>
      <c r="C31" s="4" t="inlineStr">
        <is>
          <t xml:space="preserve"> </t>
        </is>
      </c>
      <c r="D31" s="4" t="inlineStr">
        <is>
          <t xml:space="preserve"> </t>
        </is>
      </c>
    </row>
    <row r="32">
      <c r="A32" s="4" t="inlineStr">
        <is>
          <t>Deferred income taxes</t>
        </is>
      </c>
      <c r="B32" s="5" t="n">
        <v>1275411</v>
      </c>
      <c r="C32" s="4" t="inlineStr">
        <is>
          <t xml:space="preserve"> </t>
        </is>
      </c>
      <c r="D32" s="4" t="inlineStr">
        <is>
          <t xml:space="preserve"> </t>
        </is>
      </c>
    </row>
    <row r="33">
      <c r="A33" s="4" t="inlineStr">
        <is>
          <t>Measurement period adjustments, deferred income taxes</t>
        </is>
      </c>
      <c r="B33" s="5" t="n">
        <v>685</v>
      </c>
      <c r="C33" s="4" t="inlineStr">
        <is>
          <t xml:space="preserve"> </t>
        </is>
      </c>
      <c r="D33" s="4" t="inlineStr">
        <is>
          <t xml:space="preserve"> </t>
        </is>
      </c>
    </row>
    <row r="34">
      <c r="A34" s="4" t="inlineStr">
        <is>
          <t>Other liabilities</t>
        </is>
      </c>
      <c r="B34" s="5" t="n">
        <v>378125</v>
      </c>
      <c r="C34" s="4" t="inlineStr">
        <is>
          <t xml:space="preserve"> </t>
        </is>
      </c>
      <c r="D34" s="4" t="inlineStr">
        <is>
          <t xml:space="preserve"> </t>
        </is>
      </c>
    </row>
    <row r="35">
      <c r="A35" s="4" t="inlineStr">
        <is>
          <t>Measurement period adjustments, other liabilities</t>
        </is>
      </c>
      <c r="B35" s="5" t="n">
        <v>374</v>
      </c>
      <c r="C35" s="4" t="inlineStr">
        <is>
          <t xml:space="preserve"> </t>
        </is>
      </c>
      <c r="D35" s="4" t="inlineStr">
        <is>
          <t xml:space="preserve"> </t>
        </is>
      </c>
    </row>
    <row r="36">
      <c r="A36" s="4" t="inlineStr">
        <is>
          <t>Total liabilities assumed</t>
        </is>
      </c>
      <c r="B36" s="5" t="n">
        <v>3445062</v>
      </c>
      <c r="C36" s="4" t="inlineStr">
        <is>
          <t xml:space="preserve"> </t>
        </is>
      </c>
      <c r="D36" s="4" t="inlineStr">
        <is>
          <t xml:space="preserve"> </t>
        </is>
      </c>
    </row>
    <row r="37">
      <c r="A37" s="4" t="inlineStr">
        <is>
          <t>Measurement period adjustments, total liabilities assumed</t>
        </is>
      </c>
      <c r="B37" s="5" t="n">
        <v>54488</v>
      </c>
      <c r="C37" s="4" t="inlineStr">
        <is>
          <t xml:space="preserve"> </t>
        </is>
      </c>
      <c r="D37" s="4" t="inlineStr">
        <is>
          <t xml:space="preserve"> </t>
        </is>
      </c>
    </row>
    <row r="38">
      <c r="A38" s="4" t="inlineStr">
        <is>
          <t>Net assets acquired</t>
        </is>
      </c>
      <c r="B38" s="5" t="n">
        <v>7235814</v>
      </c>
      <c r="C38" s="4" t="inlineStr">
        <is>
          <t xml:space="preserve"> </t>
        </is>
      </c>
      <c r="D38" s="4" t="inlineStr">
        <is>
          <t xml:space="preserve"> </t>
        </is>
      </c>
    </row>
    <row r="39">
      <c r="A39" s="4" t="inlineStr">
        <is>
          <t>Measurement period adjustments, net assets acquired</t>
        </is>
      </c>
      <c r="B39" s="5" t="n">
        <v>0</v>
      </c>
      <c r="C39" s="4" t="inlineStr">
        <is>
          <t xml:space="preserve"> </t>
        </is>
      </c>
      <c r="D39" s="4" t="inlineStr">
        <is>
          <t xml:space="preserve"> </t>
        </is>
      </c>
    </row>
    <row r="40">
      <c r="A40" s="4" t="inlineStr">
        <is>
          <t>Meggitt plc | Previously Reported</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5" t="n">
        <v>89704</v>
      </c>
      <c r="C42" s="4" t="inlineStr">
        <is>
          <t xml:space="preserve"> </t>
        </is>
      </c>
      <c r="D42" s="4" t="inlineStr">
        <is>
          <t xml:space="preserve"> </t>
        </is>
      </c>
    </row>
    <row r="43">
      <c r="A43" s="4" t="inlineStr">
        <is>
          <t>Accounts receivable</t>
        </is>
      </c>
      <c r="B43" s="5" t="n">
        <v>427255</v>
      </c>
      <c r="C43" s="4" t="inlineStr">
        <is>
          <t xml:space="preserve"> </t>
        </is>
      </c>
      <c r="D43" s="4" t="inlineStr">
        <is>
          <t xml:space="preserve"> </t>
        </is>
      </c>
    </row>
    <row r="44">
      <c r="A44" s="4" t="inlineStr">
        <is>
          <t>Inventories</t>
        </is>
      </c>
      <c r="B44" s="5" t="n">
        <v>833602</v>
      </c>
      <c r="C44" s="4" t="inlineStr">
        <is>
          <t xml:space="preserve"> </t>
        </is>
      </c>
      <c r="D44" s="4" t="inlineStr">
        <is>
          <t xml:space="preserve"> </t>
        </is>
      </c>
    </row>
    <row r="45">
      <c r="A45" s="4" t="inlineStr">
        <is>
          <t>Prepaid expenses and other</t>
        </is>
      </c>
      <c r="B45" s="5" t="n">
        <v>125763</v>
      </c>
      <c r="C45" s="4" t="inlineStr">
        <is>
          <t xml:space="preserve"> </t>
        </is>
      </c>
      <c r="D45" s="4" t="inlineStr">
        <is>
          <t xml:space="preserve"> </t>
        </is>
      </c>
    </row>
    <row r="46">
      <c r="A46" s="4" t="inlineStr">
        <is>
          <t>Property, plant and equipment</t>
        </is>
      </c>
      <c r="B46" s="5" t="n">
        <v>675232</v>
      </c>
      <c r="C46" s="4" t="inlineStr">
        <is>
          <t xml:space="preserve"> </t>
        </is>
      </c>
      <c r="D46" s="4" t="inlineStr">
        <is>
          <t xml:space="preserve"> </t>
        </is>
      </c>
    </row>
    <row r="47">
      <c r="A47" s="4" t="inlineStr">
        <is>
          <t>Deferred income taxes</t>
        </is>
      </c>
      <c r="B47" s="5" t="n">
        <v>5720</v>
      </c>
      <c r="C47" s="4" t="inlineStr">
        <is>
          <t xml:space="preserve"> </t>
        </is>
      </c>
      <c r="D47" s="4" t="inlineStr">
        <is>
          <t xml:space="preserve"> </t>
        </is>
      </c>
    </row>
    <row r="48">
      <c r="A48" s="4" t="inlineStr">
        <is>
          <t>Other assets</t>
        </is>
      </c>
      <c r="B48" s="5" t="n">
        <v>219472</v>
      </c>
      <c r="C48" s="4" t="inlineStr">
        <is>
          <t xml:space="preserve"> </t>
        </is>
      </c>
      <c r="D48" s="4" t="inlineStr">
        <is>
          <t xml:space="preserve"> </t>
        </is>
      </c>
    </row>
    <row r="49">
      <c r="A49" s="4" t="inlineStr">
        <is>
          <t>Intangible assets</t>
        </is>
      </c>
      <c r="B49" s="5" t="n">
        <v>5418795</v>
      </c>
      <c r="C49" s="4" t="inlineStr">
        <is>
          <t xml:space="preserve"> </t>
        </is>
      </c>
      <c r="D49" s="4" t="inlineStr">
        <is>
          <t xml:space="preserve"> </t>
        </is>
      </c>
    </row>
    <row r="50">
      <c r="A50" s="4" t="inlineStr">
        <is>
          <t>Goodwill</t>
        </is>
      </c>
      <c r="B50" s="5" t="n">
        <v>2830845</v>
      </c>
      <c r="C50" s="4" t="inlineStr">
        <is>
          <t xml:space="preserve"> </t>
        </is>
      </c>
      <c r="D50" s="4" t="inlineStr">
        <is>
          <t xml:space="preserve"> </t>
        </is>
      </c>
    </row>
    <row r="51">
      <c r="A51" s="4" t="inlineStr">
        <is>
          <t>Total assets acquired</t>
        </is>
      </c>
      <c r="B51" s="5" t="n">
        <v>10626388</v>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Notes payable and long-term debt payable within one year</t>
        </is>
      </c>
      <c r="B53" s="5" t="n">
        <v>306266</v>
      </c>
      <c r="C53" s="4" t="inlineStr">
        <is>
          <t xml:space="preserve"> </t>
        </is>
      </c>
      <c r="D53" s="4" t="inlineStr">
        <is>
          <t xml:space="preserve"> </t>
        </is>
      </c>
    </row>
    <row r="54">
      <c r="A54" s="4" t="inlineStr">
        <is>
          <t>Accounts payable, trade</t>
        </is>
      </c>
      <c r="B54" s="5" t="n">
        <v>219780</v>
      </c>
      <c r="C54" s="4" t="inlineStr">
        <is>
          <t xml:space="preserve"> </t>
        </is>
      </c>
      <c r="D54" s="4" t="inlineStr">
        <is>
          <t xml:space="preserve"> </t>
        </is>
      </c>
    </row>
    <row r="55">
      <c r="A55" s="4" t="inlineStr">
        <is>
          <t>Accrued payrolls and other compensation</t>
        </is>
      </c>
      <c r="B55" s="5" t="n">
        <v>89226</v>
      </c>
      <c r="C55" s="4" t="inlineStr">
        <is>
          <t xml:space="preserve"> </t>
        </is>
      </c>
      <c r="D55" s="4" t="inlineStr">
        <is>
          <t xml:space="preserve"> </t>
        </is>
      </c>
    </row>
    <row r="56">
      <c r="A56" s="4" t="inlineStr">
        <is>
          <t>Other accrued liabilities</t>
        </is>
      </c>
      <c r="B56" s="5" t="n">
        <v>367605</v>
      </c>
      <c r="C56" s="4" t="inlineStr">
        <is>
          <t xml:space="preserve"> </t>
        </is>
      </c>
      <c r="D56" s="4" t="inlineStr">
        <is>
          <t xml:space="preserve"> </t>
        </is>
      </c>
    </row>
    <row r="57">
      <c r="A57" s="4" t="inlineStr">
        <is>
          <t>Long-term debt</t>
        </is>
      </c>
      <c r="B57" s="5" t="n">
        <v>669321</v>
      </c>
      <c r="C57" s="4" t="inlineStr">
        <is>
          <t xml:space="preserve"> </t>
        </is>
      </c>
      <c r="D57" s="4" t="inlineStr">
        <is>
          <t xml:space="preserve"> </t>
        </is>
      </c>
    </row>
    <row r="58">
      <c r="A58" s="4" t="inlineStr">
        <is>
          <t>Pensions and other postretirement benefits</t>
        </is>
      </c>
      <c r="B58" s="5" t="n">
        <v>85899</v>
      </c>
      <c r="C58" s="4" t="inlineStr">
        <is>
          <t xml:space="preserve"> </t>
        </is>
      </c>
      <c r="D58" s="4" t="inlineStr">
        <is>
          <t xml:space="preserve"> </t>
        </is>
      </c>
    </row>
    <row r="59">
      <c r="A59" s="4" t="inlineStr">
        <is>
          <t>Deferred income taxes</t>
        </is>
      </c>
      <c r="B59" s="5" t="n">
        <v>1274726</v>
      </c>
      <c r="C59" s="4" t="inlineStr">
        <is>
          <t xml:space="preserve"> </t>
        </is>
      </c>
      <c r="D59" s="4" t="inlineStr">
        <is>
          <t xml:space="preserve"> </t>
        </is>
      </c>
    </row>
    <row r="60">
      <c r="A60" s="4" t="inlineStr">
        <is>
          <t>Other liabilities</t>
        </is>
      </c>
      <c r="B60" s="5" t="n">
        <v>377751</v>
      </c>
      <c r="C60" s="4" t="inlineStr">
        <is>
          <t xml:space="preserve"> </t>
        </is>
      </c>
      <c r="D60" s="4" t="inlineStr">
        <is>
          <t xml:space="preserve"> </t>
        </is>
      </c>
    </row>
    <row r="61">
      <c r="A61" s="4" t="inlineStr">
        <is>
          <t>Total liabilities assumed</t>
        </is>
      </c>
      <c r="B61" s="5" t="n">
        <v>3390574</v>
      </c>
      <c r="C61" s="4" t="inlineStr">
        <is>
          <t xml:space="preserve"> </t>
        </is>
      </c>
      <c r="D61" s="4" t="inlineStr">
        <is>
          <t xml:space="preserve"> </t>
        </is>
      </c>
    </row>
    <row r="62">
      <c r="A62" s="4" t="inlineStr">
        <is>
          <t>Net assets acquired</t>
        </is>
      </c>
      <c r="B62" s="6" t="n">
        <v>7235814</v>
      </c>
      <c r="C62" s="4" t="inlineStr">
        <is>
          <t xml:space="preserve"> </t>
        </is>
      </c>
      <c r="D6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per share - Computation of basic and diluted earnings per share (Details) - USD ($) $ / shares in Units,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c r="G2" s="2" t="inlineStr">
        <is>
          <t>[1],[2]</t>
        </is>
      </c>
    </row>
    <row r="3">
      <c r="A3" s="3" t="inlineStr">
        <is>
          <t>Numerator:</t>
        </is>
      </c>
      <c r="B3" s="4" t="inlineStr">
        <is>
          <t xml:space="preserve"> </t>
        </is>
      </c>
      <c r="C3" s="4" t="inlineStr">
        <is>
          <t xml:space="preserve"> </t>
        </is>
      </c>
      <c r="E3" s="4" t="inlineStr">
        <is>
          <t xml:space="preserve"> </t>
        </is>
      </c>
      <c r="F3" s="4" t="inlineStr">
        <is>
          <t xml:space="preserve"> </t>
        </is>
      </c>
    </row>
    <row r="4">
      <c r="A4" s="4" t="inlineStr">
        <is>
          <t>Net income attributable to common shareholders, basic</t>
        </is>
      </c>
      <c r="B4" s="6" t="n">
        <v>395237</v>
      </c>
      <c r="C4" s="6" t="n">
        <v>387600</v>
      </c>
      <c r="D4" s="4" t="inlineStr">
        <is>
          <t>[1]</t>
        </is>
      </c>
      <c r="E4" s="6" t="n">
        <v>783091</v>
      </c>
      <c r="F4" s="6" t="n">
        <v>838757</v>
      </c>
    </row>
    <row r="5">
      <c r="A5" s="4" t="inlineStr">
        <is>
          <t>Net income attributable to common shareholders, diluted</t>
        </is>
      </c>
      <c r="B5" s="6" t="n">
        <v>395237</v>
      </c>
      <c r="C5" s="6" t="n">
        <v>387600</v>
      </c>
      <c r="E5" s="6" t="n">
        <v>783091</v>
      </c>
      <c r="F5" s="6" t="n">
        <v>838757</v>
      </c>
    </row>
    <row r="6">
      <c r="A6" s="3" t="inlineStr">
        <is>
          <t>Denominator:</t>
        </is>
      </c>
      <c r="B6" s="4" t="inlineStr">
        <is>
          <t xml:space="preserve"> </t>
        </is>
      </c>
      <c r="C6" s="4" t="inlineStr">
        <is>
          <t xml:space="preserve"> </t>
        </is>
      </c>
      <c r="E6" s="4" t="inlineStr">
        <is>
          <t xml:space="preserve"> </t>
        </is>
      </c>
      <c r="F6" s="4" t="inlineStr">
        <is>
          <t xml:space="preserve"> </t>
        </is>
      </c>
    </row>
    <row r="7">
      <c r="A7" s="4" t="inlineStr">
        <is>
          <t>Basic - weighted average common shares (in shares)</t>
        </is>
      </c>
      <c r="B7" s="5" t="n">
        <v>128313322</v>
      </c>
      <c r="C7" s="5" t="n">
        <v>128493725</v>
      </c>
      <c r="E7" s="5" t="n">
        <v>128369162</v>
      </c>
      <c r="F7" s="5" t="n">
        <v>128610223</v>
      </c>
    </row>
    <row r="8">
      <c r="A8" s="4" t="inlineStr">
        <is>
          <t>Increase in weighted average common shares from dilutive effect of equity-based awards (in shares)</t>
        </is>
      </c>
      <c r="B8" s="5" t="n">
        <v>1731691</v>
      </c>
      <c r="C8" s="5" t="n">
        <v>2087940</v>
      </c>
      <c r="E8" s="5" t="n">
        <v>1592534</v>
      </c>
      <c r="F8" s="5" t="n">
        <v>1974989</v>
      </c>
    </row>
    <row r="9">
      <c r="A9" s="4" t="inlineStr">
        <is>
          <t>Diluted - weighted average common shares, assuming exercise of equity-based awards (in shares)</t>
        </is>
      </c>
      <c r="B9" s="5" t="n">
        <v>130045013</v>
      </c>
      <c r="C9" s="5" t="n">
        <v>130581665</v>
      </c>
      <c r="E9" s="5" t="n">
        <v>129961696</v>
      </c>
      <c r="F9" s="5" t="n">
        <v>130585212</v>
      </c>
    </row>
    <row r="10">
      <c r="A10" s="4" t="inlineStr">
        <is>
          <t>Basic earnings per share (in USD per share)</t>
        </is>
      </c>
      <c r="B10" s="7" t="n">
        <v>3.08</v>
      </c>
      <c r="C10" s="7" t="n">
        <v>3.02</v>
      </c>
      <c r="D10" s="4" t="inlineStr">
        <is>
          <t>[1],[2]</t>
        </is>
      </c>
      <c r="E10" s="7" t="n">
        <v>6.1</v>
      </c>
      <c r="F10" s="7" t="n">
        <v>6.52</v>
      </c>
    </row>
    <row r="11">
      <c r="A11" s="4" t="inlineStr">
        <is>
          <t>Diluted earnings per share (in USD per share)</t>
        </is>
      </c>
      <c r="B11" s="7" t="n">
        <v>3.04</v>
      </c>
      <c r="C11" s="7" t="n">
        <v>2.97</v>
      </c>
      <c r="D11" s="4" t="inlineStr">
        <is>
          <t>[1],[2]</t>
        </is>
      </c>
      <c r="E11" s="7" t="n">
        <v>6.03</v>
      </c>
      <c r="F11" s="7" t="n">
        <v>6.42</v>
      </c>
    </row>
    <row r="12"/>
    <row r="13">
      <c r="A13"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15">
    <mergeCell ref="A1:A2"/>
    <mergeCell ref="B1:D1"/>
    <mergeCell ref="E1:G1"/>
    <mergeCell ref="C2:D2"/>
    <mergeCell ref="F3:G3"/>
    <mergeCell ref="F4:G4"/>
    <mergeCell ref="F5:G5"/>
    <mergeCell ref="F6:G6"/>
    <mergeCell ref="F7:G7"/>
    <mergeCell ref="F8:G8"/>
    <mergeCell ref="F9:G9"/>
    <mergeCell ref="F10:G10"/>
    <mergeCell ref="F11:G11"/>
    <mergeCell ref="A12:G12"/>
    <mergeCell ref="A13:G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from the computation of diluted earnings per share since anti-dilutive (in shares)</t>
        </is>
      </c>
      <c r="B4" s="5" t="n">
        <v>1075737</v>
      </c>
      <c r="C4" s="5" t="n">
        <v>440106</v>
      </c>
      <c r="D4" s="5" t="n">
        <v>983648</v>
      </c>
      <c r="E4" s="5" t="n">
        <v>3309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hare repurchase program (Details) - $ / shares</t>
        </is>
      </c>
      <c r="B1" s="2" t="inlineStr">
        <is>
          <t>3 Months Ended</t>
        </is>
      </c>
      <c r="C1" s="2" t="inlineStr">
        <is>
          <t>6 Months Ended</t>
        </is>
      </c>
    </row>
    <row r="2">
      <c r="B2" s="2" t="inlineStr">
        <is>
          <t>Dec. 31, 2022</t>
        </is>
      </c>
      <c r="C2" s="2" t="inlineStr">
        <is>
          <t>Dec. 31, 2022</t>
        </is>
      </c>
      <c r="D2" s="2" t="inlineStr">
        <is>
          <t>Oct. 22, 2014</t>
        </is>
      </c>
    </row>
    <row r="3">
      <c r="A3" s="3" t="inlineStr">
        <is>
          <t>Equity [Abstract]</t>
        </is>
      </c>
      <c r="B3" s="4" t="inlineStr">
        <is>
          <t xml:space="preserve"> </t>
        </is>
      </c>
      <c r="C3" s="4" t="inlineStr">
        <is>
          <t xml:space="preserve"> </t>
        </is>
      </c>
      <c r="D3" s="4" t="inlineStr">
        <is>
          <t xml:space="preserve"> </t>
        </is>
      </c>
    </row>
    <row r="4">
      <c r="A4" s="4" t="inlineStr">
        <is>
          <t>Authorized to be repurchased (in shares)</t>
        </is>
      </c>
      <c r="B4" s="4" t="inlineStr">
        <is>
          <t xml:space="preserve"> </t>
        </is>
      </c>
      <c r="C4" s="4" t="inlineStr">
        <is>
          <t xml:space="preserve"> </t>
        </is>
      </c>
      <c r="D4" s="5" t="n">
        <v>35000000</v>
      </c>
    </row>
    <row r="5">
      <c r="A5" s="4" t="inlineStr">
        <is>
          <t>Repurchased (in shares)</t>
        </is>
      </c>
      <c r="B5" s="5" t="n">
        <v>176458</v>
      </c>
      <c r="C5" s="5" t="n">
        <v>362224</v>
      </c>
      <c r="D5" s="4" t="inlineStr">
        <is>
          <t xml:space="preserve"> </t>
        </is>
      </c>
    </row>
    <row r="6">
      <c r="A6" s="4" t="inlineStr">
        <is>
          <t>Repurchased, average price (in USD per share)</t>
        </is>
      </c>
      <c r="B6" s="7" t="n">
        <v>283.35</v>
      </c>
      <c r="C6" s="7" t="n">
        <v>276.07</v>
      </c>
      <c r="D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ccounts receivable, net (Details) - USD ($) $ in Millions</t>
        </is>
      </c>
      <c r="B1" s="2" t="inlineStr">
        <is>
          <t>Dec. 31, 2022</t>
        </is>
      </c>
      <c r="C1" s="2" t="inlineStr">
        <is>
          <t>Jun. 30, 2022</t>
        </is>
      </c>
    </row>
    <row r="2">
      <c r="A2" s="3" t="inlineStr">
        <is>
          <t>Receivables [Abstract]</t>
        </is>
      </c>
      <c r="B2" s="4" t="inlineStr">
        <is>
          <t xml:space="preserve"> </t>
        </is>
      </c>
      <c r="C2" s="4" t="inlineStr">
        <is>
          <t xml:space="preserve"> </t>
        </is>
      </c>
    </row>
    <row r="3">
      <c r="A3" s="4" t="inlineStr">
        <is>
          <t>Allowance for credit losses</t>
        </is>
      </c>
      <c r="B3" s="6" t="n">
        <v>32</v>
      </c>
      <c r="C3"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trade and notes receivable (Details) - USD ($) $ in Thousands</t>
        </is>
      </c>
      <c r="B1" s="2" t="inlineStr">
        <is>
          <t>Dec. 31, 2022</t>
        </is>
      </c>
      <c r="C1" s="2" t="inlineStr">
        <is>
          <t>Jun. 30, 2022</t>
        </is>
      </c>
    </row>
    <row r="2">
      <c r="A2" s="3" t="inlineStr">
        <is>
          <t>Receivables [Abstract]</t>
        </is>
      </c>
      <c r="B2" s="4" t="inlineStr">
        <is>
          <t xml:space="preserve"> </t>
        </is>
      </c>
      <c r="C2" s="4" t="inlineStr">
        <is>
          <t xml:space="preserve"> </t>
        </is>
      </c>
    </row>
    <row r="3">
      <c r="A3" s="4" t="inlineStr">
        <is>
          <t>Notes receivable</t>
        </is>
      </c>
      <c r="B3" s="6" t="n">
        <v>129877</v>
      </c>
      <c r="C3" s="6" t="n">
        <v>103558</v>
      </c>
    </row>
    <row r="4">
      <c r="A4" s="4" t="inlineStr">
        <is>
          <t>Cash collateral receivable</t>
        </is>
      </c>
      <c r="B4" s="5" t="n">
        <v>0</v>
      </c>
      <c r="C4" s="5" t="n">
        <v>250000</v>
      </c>
    </row>
    <row r="5">
      <c r="A5" s="4" t="inlineStr">
        <is>
          <t>Accounts receivable, other</t>
        </is>
      </c>
      <c r="B5" s="5" t="n">
        <v>241597</v>
      </c>
      <c r="C5" s="5" t="n">
        <v>190199</v>
      </c>
    </row>
    <row r="6">
      <c r="A6" s="4" t="inlineStr">
        <is>
          <t>Total</t>
        </is>
      </c>
      <c r="B6" s="6" t="n">
        <v>371474</v>
      </c>
      <c r="C6" s="6" t="n">
        <v>543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Serial preferred stock, par value (in USD per share)</t>
        </is>
      </c>
      <c r="B3" s="7" t="n">
        <v>0.5</v>
      </c>
      <c r="C3" s="7" t="n">
        <v>0.5</v>
      </c>
    </row>
    <row r="4">
      <c r="A4" s="4" t="inlineStr">
        <is>
          <t>Serial preferred stock, authorized (in shares)</t>
        </is>
      </c>
      <c r="B4" s="5" t="n">
        <v>3000000</v>
      </c>
      <c r="C4" s="5" t="n">
        <v>3000000</v>
      </c>
    </row>
    <row r="5">
      <c r="A5" s="4" t="inlineStr">
        <is>
          <t>Serial preferred stock, issued (in shares)</t>
        </is>
      </c>
      <c r="B5" s="5" t="n">
        <v>0</v>
      </c>
      <c r="C5" s="5" t="n">
        <v>0</v>
      </c>
    </row>
    <row r="6">
      <c r="A6" s="4" t="inlineStr">
        <is>
          <t>Common stock, par value (in USD per share)</t>
        </is>
      </c>
      <c r="B6" s="7" t="n">
        <v>0.5</v>
      </c>
      <c r="C6" s="7" t="n">
        <v>0.5</v>
      </c>
    </row>
    <row r="7">
      <c r="A7" s="4" t="inlineStr">
        <is>
          <t>Common stock, authorized (in shares)</t>
        </is>
      </c>
      <c r="B7" s="5" t="n">
        <v>600000000</v>
      </c>
      <c r="C7" s="5" t="n">
        <v>600000000</v>
      </c>
    </row>
    <row r="8">
      <c r="A8" s="4" t="inlineStr">
        <is>
          <t>Common stock, issued (in shares)</t>
        </is>
      </c>
      <c r="B8" s="5" t="n">
        <v>181046128</v>
      </c>
      <c r="C8" s="5" t="n">
        <v>181046128</v>
      </c>
    </row>
    <row r="9">
      <c r="A9" s="4" t="inlineStr">
        <is>
          <t>Treasury shares (in shares)</t>
        </is>
      </c>
      <c r="B9" s="5" t="n">
        <v>52780098</v>
      </c>
      <c r="C9" s="5" t="n">
        <v>52594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Jun. 30, 2022</t>
        </is>
      </c>
    </row>
    <row r="2">
      <c r="A2" s="3" t="inlineStr">
        <is>
          <t>Inventory, Net [Abstract]</t>
        </is>
      </c>
      <c r="B2" s="4" t="inlineStr">
        <is>
          <t xml:space="preserve"> </t>
        </is>
      </c>
      <c r="C2" s="4" t="inlineStr">
        <is>
          <t xml:space="preserve"> </t>
        </is>
      </c>
    </row>
    <row r="3">
      <c r="A3" s="4" t="inlineStr">
        <is>
          <t>Finished products</t>
        </is>
      </c>
      <c r="B3" s="6" t="n">
        <v>867470</v>
      </c>
      <c r="C3" s="6" t="n">
        <v>811702</v>
      </c>
    </row>
    <row r="4">
      <c r="A4" s="4" t="inlineStr">
        <is>
          <t>Work in process</t>
        </is>
      </c>
      <c r="B4" s="5" t="n">
        <v>1561760</v>
      </c>
      <c r="C4" s="5" t="n">
        <v>1128501</v>
      </c>
    </row>
    <row r="5">
      <c r="A5" s="4" t="inlineStr">
        <is>
          <t>Raw materials</t>
        </is>
      </c>
      <c r="B5" s="5" t="n">
        <v>666492</v>
      </c>
      <c r="C5" s="5" t="n">
        <v>274350</v>
      </c>
    </row>
    <row r="6">
      <c r="A6" s="4" t="inlineStr">
        <is>
          <t>Total</t>
        </is>
      </c>
      <c r="B6" s="6" t="n">
        <v>3095722</v>
      </c>
      <c r="C6" s="6" t="n">
        <v>2214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Business realignment and acquisition integration charges - Business segment information (Details) - Operating Segments $ in Thousands</t>
        </is>
      </c>
      <c r="B1" s="2" t="inlineStr">
        <is>
          <t>3 Months Ended</t>
        </is>
      </c>
      <c r="D1" s="2" t="inlineStr">
        <is>
          <t>6 Months Ended</t>
        </is>
      </c>
    </row>
    <row r="2">
      <c r="B2" s="2" t="inlineStr">
        <is>
          <t>Dec. 31, 2022 USD ($) employee</t>
        </is>
      </c>
      <c r="C2" s="2" t="inlineStr">
        <is>
          <t>Dec. 31, 2021 USD ($) employee</t>
        </is>
      </c>
      <c r="D2" s="2" t="inlineStr">
        <is>
          <t>Dec. 31, 2022 USD ($) employee</t>
        </is>
      </c>
      <c r="E2" s="2" t="inlineStr">
        <is>
          <t>Dec. 31, 2021 USD ($) employee</t>
        </is>
      </c>
    </row>
    <row r="3">
      <c r="A3" s="4" t="inlineStr">
        <is>
          <t>Diversified Industrial</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Business realignment charges | $</t>
        </is>
      </c>
      <c r="B5" s="6" t="n">
        <v>4377</v>
      </c>
      <c r="C5" s="6" t="n">
        <v>3047</v>
      </c>
      <c r="D5" s="6" t="n">
        <v>6389</v>
      </c>
      <c r="E5" s="6" t="n">
        <v>6064</v>
      </c>
    </row>
    <row r="6">
      <c r="A6" s="4" t="inlineStr">
        <is>
          <t>Number of positions eliminated (employees) | employee</t>
        </is>
      </c>
      <c r="B6" s="5" t="n">
        <v>166</v>
      </c>
      <c r="C6" s="5" t="n">
        <v>48</v>
      </c>
      <c r="D6" s="5" t="n">
        <v>217</v>
      </c>
      <c r="E6" s="5" t="n">
        <v>83</v>
      </c>
    </row>
    <row r="7">
      <c r="A7" s="4" t="inlineStr">
        <is>
          <t>Aerospace System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Business realignment charges | $</t>
        </is>
      </c>
      <c r="B9" s="6" t="n">
        <v>1001</v>
      </c>
      <c r="C9" s="6" t="n">
        <v>598</v>
      </c>
      <c r="D9" s="6" t="n">
        <v>2850</v>
      </c>
      <c r="E9" s="6" t="n">
        <v>595</v>
      </c>
    </row>
    <row r="10">
      <c r="A10" s="4" t="inlineStr">
        <is>
          <t>Number of positions eliminated (employees) | employee</t>
        </is>
      </c>
      <c r="B10" s="5" t="n">
        <v>4</v>
      </c>
      <c r="C10" s="5" t="n">
        <v>5</v>
      </c>
      <c r="D10" s="5" t="n">
        <v>16</v>
      </c>
      <c r="E10" s="5"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acquisition integration charges - Income statement loc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Business realignment charges</t>
        </is>
      </c>
      <c r="B5" s="6" t="n">
        <v>3214</v>
      </c>
      <c r="C5" s="6" t="n">
        <v>946</v>
      </c>
      <c r="D5" s="6" t="n">
        <v>5713</v>
      </c>
      <c r="E5" s="6" t="n">
        <v>1133</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Business realignment charges</t>
        </is>
      </c>
      <c r="B8" s="6" t="n">
        <v>2164</v>
      </c>
      <c r="C8" s="6" t="n">
        <v>2699</v>
      </c>
      <c r="D8" s="6" t="n">
        <v>3526</v>
      </c>
      <c r="E8" s="6" t="n">
        <v>55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realignment and acquisition integration charges - Narrative (Details) $ in Millions</t>
        </is>
      </c>
      <c r="B1" s="2" t="inlineStr">
        <is>
          <t>6 Months Ended</t>
        </is>
      </c>
    </row>
    <row r="2">
      <c r="B2" s="2" t="inlineStr">
        <is>
          <t>Dec. 31, 2022 USD ($)</t>
        </is>
      </c>
    </row>
    <row r="3">
      <c r="A3" s="3" t="inlineStr">
        <is>
          <t>Restructuring and Related Activities [Abstract]</t>
        </is>
      </c>
      <c r="B3" s="4" t="inlineStr">
        <is>
          <t xml:space="preserve"> </t>
        </is>
      </c>
    </row>
    <row r="4">
      <c r="A4" s="4" t="inlineStr">
        <is>
          <t>Payments made relating to business realignment charges</t>
        </is>
      </c>
      <c r="B4" s="6" t="n">
        <v>9</v>
      </c>
    </row>
    <row r="5">
      <c r="A5" s="4" t="inlineStr">
        <is>
          <t>Remaining payments related to business realignment actions</t>
        </is>
      </c>
      <c r="B5" s="6" t="n">
        <v>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acquisition integration charges - Acquisition integration charges related to the Lord and Exotic acquisitio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Diversified Industrial</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cquisition integration charges</t>
        </is>
      </c>
      <c r="B5" s="6" t="n">
        <v>1695</v>
      </c>
      <c r="C5" s="6" t="n">
        <v>807</v>
      </c>
      <c r="D5" s="6" t="n">
        <v>1881</v>
      </c>
      <c r="E5" s="6" t="n">
        <v>2009</v>
      </c>
    </row>
    <row r="6">
      <c r="A6" s="4" t="inlineStr">
        <is>
          <t>Aerospace System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quisition integration charges</t>
        </is>
      </c>
      <c r="B8" s="6" t="n">
        <v>31723</v>
      </c>
      <c r="C8" s="6" t="n">
        <v>0</v>
      </c>
      <c r="D8" s="6" t="n">
        <v>43528</v>
      </c>
      <c r="E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quity - Changes in equity (Details) - USD ($) $ / shares in Units,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row>
    <row r="4">
      <c r="A4" s="4" t="inlineStr">
        <is>
          <t>Beginning balance</t>
        </is>
      </c>
      <c r="B4" s="6" t="n">
        <v>8773404</v>
      </c>
      <c r="C4" s="6" t="n">
        <v>8505845</v>
      </c>
      <c r="E4" s="6" t="n">
        <v>8859920</v>
      </c>
      <c r="F4" s="6" t="n">
        <v>8413670</v>
      </c>
      <c r="G4" s="4" t="inlineStr">
        <is>
          <t>[1],[2]</t>
        </is>
      </c>
    </row>
    <row r="5">
      <c r="A5" s="4" t="inlineStr">
        <is>
          <t>Net income</t>
        </is>
      </c>
      <c r="B5" s="5" t="n">
        <v>395461</v>
      </c>
      <c r="C5" s="5" t="n">
        <v>387729</v>
      </c>
      <c r="D5" s="4" t="inlineStr">
        <is>
          <t>[1]</t>
        </is>
      </c>
      <c r="E5" s="5" t="n">
        <v>783498</v>
      </c>
      <c r="F5" s="5" t="n">
        <v>839192</v>
      </c>
      <c r="G5" s="4" t="inlineStr">
        <is>
          <t>[1],[2]</t>
        </is>
      </c>
    </row>
    <row r="6">
      <c r="A6" s="4" t="inlineStr">
        <is>
          <t>Other comprehensive income (loss)</t>
        </is>
      </c>
      <c r="B6" s="5" t="n">
        <v>365364</v>
      </c>
      <c r="C6" s="5" t="n">
        <v>60350</v>
      </c>
      <c r="E6" s="5" t="n">
        <v>63652</v>
      </c>
      <c r="F6" s="5" t="n">
        <v>21048</v>
      </c>
      <c r="G6" s="4" t="inlineStr">
        <is>
          <t>[1],[2]</t>
        </is>
      </c>
    </row>
    <row r="7">
      <c r="A7" s="4" t="inlineStr">
        <is>
          <t>Dividends paid</t>
        </is>
      </c>
      <c r="B7" s="6" t="n">
        <v>-171183</v>
      </c>
      <c r="C7" s="6" t="n">
        <v>-132635</v>
      </c>
      <c r="E7" s="6" t="n">
        <v>-342359</v>
      </c>
      <c r="F7" s="6" t="n">
        <v>-265556</v>
      </c>
      <c r="G7" s="4" t="inlineStr">
        <is>
          <t>[1],[2]</t>
        </is>
      </c>
    </row>
    <row r="8">
      <c r="A8" s="4" t="inlineStr">
        <is>
          <t>Dividends paid (in USD per share)</t>
        </is>
      </c>
      <c r="B8" s="7" t="n">
        <v>1.33</v>
      </c>
      <c r="C8" s="7" t="n">
        <v>1.03</v>
      </c>
      <c r="E8" s="7" t="n">
        <v>2.66</v>
      </c>
      <c r="F8" s="7" t="n">
        <v>2.06</v>
      </c>
    </row>
    <row r="9">
      <c r="A9" s="4" t="inlineStr">
        <is>
          <t>Stock incentive plan activity</t>
        </is>
      </c>
      <c r="B9" s="6" t="n">
        <v>21430</v>
      </c>
      <c r="C9" s="6" t="n">
        <v>-1061</v>
      </c>
      <c r="E9" s="6" t="n">
        <v>69765</v>
      </c>
      <c r="F9" s="6" t="n">
        <v>42208</v>
      </c>
      <c r="G9" s="4" t="inlineStr">
        <is>
          <t>[1],[2]</t>
        </is>
      </c>
    </row>
    <row r="10">
      <c r="A10" s="4" t="inlineStr">
        <is>
          <t>Liquidation activity</t>
        </is>
      </c>
      <c r="B10" s="4" t="inlineStr">
        <is>
          <t xml:space="preserve"> </t>
        </is>
      </c>
      <c r="C10" s="5" t="n">
        <v>-1948</v>
      </c>
      <c r="E10" s="4" t="inlineStr">
        <is>
          <t xml:space="preserve"> </t>
        </is>
      </c>
      <c r="F10" s="5" t="n">
        <v>-1948</v>
      </c>
    </row>
    <row r="11">
      <c r="A11" s="4" t="inlineStr">
        <is>
          <t>Shares purchased at cost</t>
        </is>
      </c>
      <c r="B11" s="5" t="n">
        <v>-50000</v>
      </c>
      <c r="C11" s="5" t="n">
        <v>-50000</v>
      </c>
      <c r="E11" s="5" t="n">
        <v>-100000</v>
      </c>
      <c r="F11" s="5" t="n">
        <v>-280334</v>
      </c>
      <c r="G11" s="4" t="inlineStr">
        <is>
          <t>[1],[2]</t>
        </is>
      </c>
    </row>
    <row r="12">
      <c r="A12" s="4" t="inlineStr">
        <is>
          <t>Ending balance</t>
        </is>
      </c>
      <c r="B12" s="5" t="n">
        <v>9334476</v>
      </c>
      <c r="C12" s="5" t="n">
        <v>8768280</v>
      </c>
      <c r="D12" s="4" t="inlineStr">
        <is>
          <t>[1]</t>
        </is>
      </c>
      <c r="E12" s="5" t="n">
        <v>9334476</v>
      </c>
      <c r="F12" s="5" t="n">
        <v>8768280</v>
      </c>
      <c r="G12" s="4" t="inlineStr">
        <is>
          <t>[1]</t>
        </is>
      </c>
    </row>
    <row r="13">
      <c r="A13" s="4" t="inlineStr">
        <is>
          <t>Common Stock</t>
        </is>
      </c>
      <c r="B13" s="4" t="inlineStr">
        <is>
          <t xml:space="preserve"> </t>
        </is>
      </c>
      <c r="C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E14" s="4" t="inlineStr">
        <is>
          <t xml:space="preserve"> </t>
        </is>
      </c>
      <c r="F14" s="4" t="inlineStr">
        <is>
          <t xml:space="preserve"> </t>
        </is>
      </c>
    </row>
    <row r="15">
      <c r="A15" s="4" t="inlineStr">
        <is>
          <t>Beginning balance</t>
        </is>
      </c>
      <c r="B15" s="5" t="n">
        <v>90523</v>
      </c>
      <c r="C15" s="5" t="n">
        <v>90523</v>
      </c>
      <c r="E15" s="5" t="n">
        <v>90523</v>
      </c>
      <c r="F15" s="5" t="n">
        <v>90523</v>
      </c>
    </row>
    <row r="16">
      <c r="A16" s="4" t="inlineStr">
        <is>
          <t>Ending balance</t>
        </is>
      </c>
      <c r="B16" s="5" t="n">
        <v>90523</v>
      </c>
      <c r="C16" s="5" t="n">
        <v>90523</v>
      </c>
      <c r="E16" s="5" t="n">
        <v>90523</v>
      </c>
      <c r="F16" s="5" t="n">
        <v>90523</v>
      </c>
    </row>
    <row r="17">
      <c r="A17" s="4" t="inlineStr">
        <is>
          <t>Additional Capital</t>
        </is>
      </c>
      <c r="B17" s="4" t="inlineStr">
        <is>
          <t xml:space="preserve"> </t>
        </is>
      </c>
      <c r="C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row>
    <row r="19">
      <c r="A19" s="4" t="inlineStr">
        <is>
          <t>Beginning balance</t>
        </is>
      </c>
      <c r="B19" s="5" t="n">
        <v>360443</v>
      </c>
      <c r="C19" s="5" t="n">
        <v>358677</v>
      </c>
      <c r="E19" s="5" t="n">
        <v>327307</v>
      </c>
      <c r="F19" s="5" t="n">
        <v>329619</v>
      </c>
    </row>
    <row r="20">
      <c r="A20" s="4" t="inlineStr">
        <is>
          <t>Stock incentive plan activity</t>
        </is>
      </c>
      <c r="B20" s="5" t="n">
        <v>17428</v>
      </c>
      <c r="C20" s="5" t="n">
        <v>-14365</v>
      </c>
      <c r="E20" s="5" t="n">
        <v>50564</v>
      </c>
      <c r="F20" s="5" t="n">
        <v>14693</v>
      </c>
    </row>
    <row r="21">
      <c r="A21" s="4" t="inlineStr">
        <is>
          <t>Ending balance</t>
        </is>
      </c>
      <c r="B21" s="5" t="n">
        <v>377871</v>
      </c>
      <c r="C21" s="5" t="n">
        <v>344312</v>
      </c>
      <c r="E21" s="5" t="n">
        <v>377871</v>
      </c>
      <c r="F21" s="5" t="n">
        <v>344312</v>
      </c>
    </row>
    <row r="22">
      <c r="A22" s="4" t="inlineStr">
        <is>
          <t>Retained Earnings</t>
        </is>
      </c>
      <c r="B22" s="4" t="inlineStr">
        <is>
          <t xml:space="preserve"> </t>
        </is>
      </c>
      <c r="C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E23" s="4" t="inlineStr">
        <is>
          <t xml:space="preserve"> </t>
        </is>
      </c>
      <c r="F23" s="4" t="inlineStr">
        <is>
          <t xml:space="preserve"> </t>
        </is>
      </c>
    </row>
    <row r="24">
      <c r="A24" s="4" t="inlineStr">
        <is>
          <t>Beginning balance</t>
        </is>
      </c>
      <c r="B24" s="5" t="n">
        <v>15878565</v>
      </c>
      <c r="C24" s="5" t="n">
        <v>15233799</v>
      </c>
      <c r="E24" s="5" t="n">
        <v>15661808</v>
      </c>
      <c r="F24" s="5" t="n">
        <v>14915497</v>
      </c>
    </row>
    <row r="25">
      <c r="A25" s="4" t="inlineStr">
        <is>
          <t>Net income</t>
        </is>
      </c>
      <c r="B25" s="5" t="n">
        <v>395237</v>
      </c>
      <c r="C25" s="5" t="n">
        <v>387600</v>
      </c>
      <c r="E25" s="5" t="n">
        <v>783091</v>
      </c>
      <c r="F25" s="5" t="n">
        <v>838757</v>
      </c>
    </row>
    <row r="26">
      <c r="A26" s="4" t="inlineStr">
        <is>
          <t>Dividends paid</t>
        </is>
      </c>
      <c r="B26" s="5" t="n">
        <v>-170919</v>
      </c>
      <c r="C26" s="5" t="n">
        <v>-132635</v>
      </c>
      <c r="E26" s="5" t="n">
        <v>-342016</v>
      </c>
      <c r="F26" s="5" t="n">
        <v>-265490</v>
      </c>
    </row>
    <row r="27">
      <c r="A27" s="4" t="inlineStr">
        <is>
          <t>Ending balance</t>
        </is>
      </c>
      <c r="B27" s="5" t="n">
        <v>16102883</v>
      </c>
      <c r="C27" s="5" t="n">
        <v>15488764</v>
      </c>
      <c r="E27" s="5" t="n">
        <v>16102883</v>
      </c>
      <c r="F27" s="5" t="n">
        <v>15488764</v>
      </c>
    </row>
    <row r="28">
      <c r="A28" s="4" t="inlineStr">
        <is>
          <t>Accumulated Other Comprehensive (Loss)</t>
        </is>
      </c>
      <c r="B28" s="4" t="inlineStr">
        <is>
          <t xml:space="preserve"> </t>
        </is>
      </c>
      <c r="C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E29" s="4" t="inlineStr">
        <is>
          <t xml:space="preserve"> </t>
        </is>
      </c>
      <c r="F29" s="4" t="inlineStr">
        <is>
          <t xml:space="preserve"> </t>
        </is>
      </c>
    </row>
    <row r="30">
      <c r="A30" s="4" t="inlineStr">
        <is>
          <t>Beginning balance</t>
        </is>
      </c>
      <c r="B30" s="5" t="n">
        <v>-1843780</v>
      </c>
      <c r="C30" s="5" t="n">
        <v>-1605490</v>
      </c>
      <c r="E30" s="5" t="n">
        <v>-1543198</v>
      </c>
      <c r="F30" s="5" t="n">
        <v>-1566727</v>
      </c>
    </row>
    <row r="31">
      <c r="A31" s="4" t="inlineStr">
        <is>
          <t>Other comprehensive income (loss)</t>
        </is>
      </c>
      <c r="B31" s="5" t="n">
        <v>364111</v>
      </c>
      <c r="C31" s="5" t="n">
        <v>60397</v>
      </c>
      <c r="E31" s="5" t="n">
        <v>63529</v>
      </c>
      <c r="F31" s="5" t="n">
        <v>21634</v>
      </c>
    </row>
    <row r="32">
      <c r="A32" s="4" t="inlineStr">
        <is>
          <t>Ending balance</t>
        </is>
      </c>
      <c r="B32" s="5" t="n">
        <v>-1479669</v>
      </c>
      <c r="C32" s="5" t="n">
        <v>-1545093</v>
      </c>
      <c r="E32" s="5" t="n">
        <v>-1479669</v>
      </c>
      <c r="F32" s="5" t="n">
        <v>-1545093</v>
      </c>
    </row>
    <row r="33">
      <c r="A33" s="4" t="inlineStr">
        <is>
          <t>Treasury Shares</t>
        </is>
      </c>
      <c r="B33" s="4" t="inlineStr">
        <is>
          <t xml:space="preserve"> </t>
        </is>
      </c>
      <c r="C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E34" s="4" t="inlineStr">
        <is>
          <t xml:space="preserve"> </t>
        </is>
      </c>
      <c r="F34" s="4" t="inlineStr">
        <is>
          <t xml:space="preserve"> </t>
        </is>
      </c>
    </row>
    <row r="35">
      <c r="A35" s="4" t="inlineStr">
        <is>
          <t>Beginning balance</t>
        </is>
      </c>
      <c r="B35" s="5" t="n">
        <v>-5723230</v>
      </c>
      <c r="C35" s="5" t="n">
        <v>-5586728</v>
      </c>
      <c r="E35" s="5" t="n">
        <v>-5688429</v>
      </c>
      <c r="F35" s="5" t="n">
        <v>-5370605</v>
      </c>
    </row>
    <row r="36">
      <c r="A36" s="4" t="inlineStr">
        <is>
          <t>Stock incentive plan activity</t>
        </is>
      </c>
      <c r="B36" s="5" t="n">
        <v>4002</v>
      </c>
      <c r="C36" s="5" t="n">
        <v>13304</v>
      </c>
      <c r="E36" s="5" t="n">
        <v>19201</v>
      </c>
      <c r="F36" s="5" t="n">
        <v>27515</v>
      </c>
    </row>
    <row r="37">
      <c r="A37" s="4" t="inlineStr">
        <is>
          <t>Shares purchased at cost</t>
        </is>
      </c>
      <c r="B37" s="5" t="n">
        <v>-50000</v>
      </c>
      <c r="C37" s="5" t="n">
        <v>-50000</v>
      </c>
      <c r="E37" s="5" t="n">
        <v>-100000</v>
      </c>
      <c r="F37" s="5" t="n">
        <v>-280334</v>
      </c>
    </row>
    <row r="38">
      <c r="A38" s="4" t="inlineStr">
        <is>
          <t>Ending balance</t>
        </is>
      </c>
      <c r="B38" s="5" t="n">
        <v>-5769228</v>
      </c>
      <c r="C38" s="5" t="n">
        <v>-5623424</v>
      </c>
      <c r="E38" s="5" t="n">
        <v>-5769228</v>
      </c>
      <c r="F38" s="5" t="n">
        <v>-5623424</v>
      </c>
    </row>
    <row r="39">
      <c r="A39" s="4" t="inlineStr">
        <is>
          <t>Noncontrolling Interests</t>
        </is>
      </c>
      <c r="B39" s="4" t="inlineStr">
        <is>
          <t xml:space="preserve"> </t>
        </is>
      </c>
      <c r="C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E40" s="4" t="inlineStr">
        <is>
          <t xml:space="preserve"> </t>
        </is>
      </c>
      <c r="F40" s="4" t="inlineStr">
        <is>
          <t xml:space="preserve"> </t>
        </is>
      </c>
    </row>
    <row r="41">
      <c r="A41" s="4" t="inlineStr">
        <is>
          <t>Beginning balance</t>
        </is>
      </c>
      <c r="B41" s="5" t="n">
        <v>10883</v>
      </c>
      <c r="C41" s="5" t="n">
        <v>15064</v>
      </c>
      <c r="E41" s="5" t="n">
        <v>11909</v>
      </c>
      <c r="F41" s="5" t="n">
        <v>15363</v>
      </c>
    </row>
    <row r="42">
      <c r="A42" s="4" t="inlineStr">
        <is>
          <t>Net income</t>
        </is>
      </c>
      <c r="B42" s="5" t="n">
        <v>224</v>
      </c>
      <c r="C42" s="5" t="n">
        <v>129</v>
      </c>
      <c r="E42" s="5" t="n">
        <v>407</v>
      </c>
      <c r="F42" s="5" t="n">
        <v>435</v>
      </c>
    </row>
    <row r="43">
      <c r="A43" s="4" t="inlineStr">
        <is>
          <t>Other comprehensive income (loss)</t>
        </is>
      </c>
      <c r="B43" s="5" t="n">
        <v>1253</v>
      </c>
      <c r="C43" s="5" t="n">
        <v>-47</v>
      </c>
      <c r="E43" s="5" t="n">
        <v>123</v>
      </c>
      <c r="F43" s="5" t="n">
        <v>-586</v>
      </c>
    </row>
    <row r="44">
      <c r="A44" s="4" t="inlineStr">
        <is>
          <t>Dividends paid</t>
        </is>
      </c>
      <c r="B44" s="5" t="n">
        <v>-264</v>
      </c>
      <c r="C44" s="4" t="inlineStr">
        <is>
          <t xml:space="preserve"> </t>
        </is>
      </c>
      <c r="E44" s="5" t="n">
        <v>-343</v>
      </c>
      <c r="F44" s="5" t="n">
        <v>-66</v>
      </c>
    </row>
    <row r="45">
      <c r="A45" s="4" t="inlineStr">
        <is>
          <t>Liquidation activity</t>
        </is>
      </c>
      <c r="B45" s="4" t="inlineStr">
        <is>
          <t xml:space="preserve"> </t>
        </is>
      </c>
      <c r="C45" s="5" t="n">
        <v>-1948</v>
      </c>
      <c r="E45" s="4" t="inlineStr">
        <is>
          <t xml:space="preserve"> </t>
        </is>
      </c>
      <c r="F45" s="5" t="n">
        <v>-1948</v>
      </c>
    </row>
    <row r="46">
      <c r="A46" s="4" t="inlineStr">
        <is>
          <t>Ending balance</t>
        </is>
      </c>
      <c r="B46" s="6" t="n">
        <v>12096</v>
      </c>
      <c r="C46" s="6" t="n">
        <v>13198</v>
      </c>
      <c r="E46" s="6" t="n">
        <v>12096</v>
      </c>
      <c r="F46" s="6" t="n">
        <v>13198</v>
      </c>
    </row>
    <row r="47"/>
    <row r="48">
      <c r="A48"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7">
    <mergeCell ref="A1:A2"/>
    <mergeCell ref="B1:D1"/>
    <mergeCell ref="E1:G1"/>
    <mergeCell ref="C2:D2"/>
    <mergeCell ref="F2:G2"/>
    <mergeCell ref="A47:G47"/>
    <mergeCell ref="A48:G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quity - Changes in accumulated other comprehensive income (loss) in shareholders' equity by component (Details) - USD ($) $ in Thousands</t>
        </is>
      </c>
      <c r="B1" s="2" t="inlineStr">
        <is>
          <t>6 Months Ended</t>
        </is>
      </c>
    </row>
    <row r="2">
      <c r="B2" s="2" t="inlineStr">
        <is>
          <t>Dec. 31,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859920</v>
      </c>
      <c r="C4" s="6" t="n">
        <v>8413670</v>
      </c>
      <c r="D4" s="4" t="inlineStr">
        <is>
          <t>[1],[2]</t>
        </is>
      </c>
    </row>
    <row r="5">
      <c r="A5" s="4" t="inlineStr">
        <is>
          <t>Ending balance</t>
        </is>
      </c>
      <c r="B5" s="5" t="n">
        <v>9334476</v>
      </c>
      <c r="C5" s="5" t="n">
        <v>8768280</v>
      </c>
      <c r="D5" s="4" t="inlineStr">
        <is>
          <t>[1]</t>
        </is>
      </c>
    </row>
    <row r="6">
      <c r="A6" s="4" t="inlineStr">
        <is>
          <t>Foreign Currency Transla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149071</v>
      </c>
      <c r="C8" s="5" t="n">
        <v>-865865</v>
      </c>
    </row>
    <row r="9">
      <c r="A9" s="4" t="inlineStr">
        <is>
          <t>Other comprehensive income (loss) before reclassifications</t>
        </is>
      </c>
      <c r="B9" s="5" t="n">
        <v>53768</v>
      </c>
      <c r="C9" s="5" t="n">
        <v>-39247</v>
      </c>
    </row>
    <row r="10">
      <c r="A10" s="4" t="inlineStr">
        <is>
          <t>Amounts reclassified from accumulated other comprehensive (loss)</t>
        </is>
      </c>
      <c r="B10" s="5" t="n">
        <v>0</v>
      </c>
      <c r="C10" s="5" t="n">
        <v>0</v>
      </c>
    </row>
    <row r="11">
      <c r="A11" s="4" t="inlineStr">
        <is>
          <t>Ending balance</t>
        </is>
      </c>
      <c r="B11" s="5" t="n">
        <v>-1095303</v>
      </c>
      <c r="C11" s="5" t="n">
        <v>-905112</v>
      </c>
    </row>
    <row r="12">
      <c r="A12" s="4" t="inlineStr">
        <is>
          <t>Retirement Benefit Plan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394127</v>
      </c>
      <c r="C14" s="5" t="n">
        <v>-700862</v>
      </c>
    </row>
    <row r="15">
      <c r="A15" s="4" t="inlineStr">
        <is>
          <t>Other comprehensive income (loss) before reclassifications</t>
        </is>
      </c>
      <c r="B15" s="5" t="n">
        <v>0</v>
      </c>
      <c r="C15" s="5" t="n">
        <v>0</v>
      </c>
    </row>
    <row r="16">
      <c r="A16" s="4" t="inlineStr">
        <is>
          <t>Amounts reclassified from accumulated other comprehensive (loss)</t>
        </is>
      </c>
      <c r="B16" s="5" t="n">
        <v>9761</v>
      </c>
      <c r="C16" s="5" t="n">
        <v>60881</v>
      </c>
    </row>
    <row r="17">
      <c r="A17" s="4" t="inlineStr">
        <is>
          <t>Ending balance</t>
        </is>
      </c>
      <c r="B17" s="5" t="n">
        <v>-384366</v>
      </c>
      <c r="C17" s="5" t="n">
        <v>-639981</v>
      </c>
    </row>
    <row r="18">
      <c r="A18" s="4" t="inlineStr">
        <is>
          <t>Accumulated Other Comprehensive (Los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1543198</v>
      </c>
      <c r="C20" s="5" t="n">
        <v>-1566727</v>
      </c>
    </row>
    <row r="21">
      <c r="A21" s="4" t="inlineStr">
        <is>
          <t>Other comprehensive income (loss) before reclassifications</t>
        </is>
      </c>
      <c r="B21" s="5" t="n">
        <v>53768</v>
      </c>
      <c r="C21" s="5" t="n">
        <v>-39247</v>
      </c>
    </row>
    <row r="22">
      <c r="A22" s="4" t="inlineStr">
        <is>
          <t>Amounts reclassified from accumulated other comprehensive (loss)</t>
        </is>
      </c>
      <c r="B22" s="5" t="n">
        <v>9761</v>
      </c>
      <c r="C22" s="5" t="n">
        <v>60881</v>
      </c>
    </row>
    <row r="23">
      <c r="A23" s="4" t="inlineStr">
        <is>
          <t>Ending balance</t>
        </is>
      </c>
      <c r="B23" s="6" t="n">
        <v>-1479669</v>
      </c>
      <c r="C23" s="6" t="n">
        <v>-1545093</v>
      </c>
    </row>
    <row r="24"/>
    <row r="25">
      <c r="A25"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5">
    <mergeCell ref="A1:A2"/>
    <mergeCell ref="B1:D1"/>
    <mergeCell ref="C2:D2"/>
    <mergeCell ref="A24:D24"/>
    <mergeCell ref="A25:D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quity - Reclassifications out of accumulated other comprehensive income (loss) in shareholders' equity (Details) - USD ($) $ in Thousands</t>
        </is>
      </c>
      <c r="B1" s="2" t="inlineStr">
        <is>
          <t>3 Months Ended</t>
        </is>
      </c>
      <c r="E1" s="2" t="inlineStr">
        <is>
          <t>6 Months Ended</t>
        </is>
      </c>
    </row>
    <row r="2">
      <c r="B2" s="2" t="inlineStr">
        <is>
          <t>Dec. 31, 2022</t>
        </is>
      </c>
      <c r="C2" s="2" t="inlineStr">
        <is>
          <t>Dec. 31, 2021</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E3" s="4" t="inlineStr">
        <is>
          <t xml:space="preserve"> </t>
        </is>
      </c>
      <c r="F3" s="4" t="inlineStr">
        <is>
          <t xml:space="preserve"> </t>
        </is>
      </c>
    </row>
    <row r="4">
      <c r="A4" s="4" t="inlineStr">
        <is>
          <t>Other (income) expense, net</t>
        </is>
      </c>
      <c r="B4" s="6" t="n">
        <v>40641</v>
      </c>
      <c r="C4" s="6" t="n">
        <v>-119443</v>
      </c>
      <c r="D4" s="4" t="inlineStr">
        <is>
          <t>[1],[2]</t>
        </is>
      </c>
      <c r="E4" s="6" t="n">
        <v>60265</v>
      </c>
      <c r="F4" s="6" t="n">
        <v>-120026</v>
      </c>
      <c r="G4" s="4" t="inlineStr">
        <is>
          <t>[1],[2]</t>
        </is>
      </c>
    </row>
    <row r="5">
      <c r="A5" s="4" t="inlineStr">
        <is>
          <t>Income before income taxes</t>
        </is>
      </c>
      <c r="B5" s="5" t="n">
        <v>516743</v>
      </c>
      <c r="C5" s="5" t="n">
        <v>490324</v>
      </c>
      <c r="D5" s="4" t="inlineStr">
        <is>
          <t>[1],[2]</t>
        </is>
      </c>
      <c r="E5" s="5" t="n">
        <v>1020088</v>
      </c>
      <c r="F5" s="5" t="n">
        <v>1062069</v>
      </c>
      <c r="G5" s="4" t="inlineStr">
        <is>
          <t>[1]</t>
        </is>
      </c>
    </row>
    <row r="6">
      <c r="A6" s="4" t="inlineStr">
        <is>
          <t>Tax benefit</t>
        </is>
      </c>
      <c r="B6" s="5" t="n">
        <v>-121282</v>
      </c>
      <c r="C6" s="5" t="n">
        <v>-102595</v>
      </c>
      <c r="D6" s="4" t="inlineStr">
        <is>
          <t>[1],[2]</t>
        </is>
      </c>
      <c r="E6" s="5" t="n">
        <v>-236590</v>
      </c>
      <c r="F6" s="5" t="n">
        <v>-222877</v>
      </c>
      <c r="G6" s="4" t="inlineStr">
        <is>
          <t>[1],[2]</t>
        </is>
      </c>
    </row>
    <row r="7">
      <c r="A7" s="4" t="inlineStr">
        <is>
          <t>Net income</t>
        </is>
      </c>
      <c r="B7" s="5" t="n">
        <v>395461</v>
      </c>
      <c r="C7" s="5" t="n">
        <v>387729</v>
      </c>
      <c r="D7" s="4" t="inlineStr">
        <is>
          <t>[1]</t>
        </is>
      </c>
      <c r="E7" s="5" t="n">
        <v>783498</v>
      </c>
      <c r="F7" s="5" t="n">
        <v>839192</v>
      </c>
      <c r="G7" s="4" t="inlineStr">
        <is>
          <t>[1],[2]</t>
        </is>
      </c>
    </row>
    <row r="8">
      <c r="A8" s="4" t="inlineStr">
        <is>
          <t>Income (Expense) Reclassified from Accumulated Other Comprehensive (Loss) | Amortization of prior service cost and initial net obligation</t>
        </is>
      </c>
      <c r="B8" s="4" t="inlineStr">
        <is>
          <t xml:space="preserve"> </t>
        </is>
      </c>
      <c r="C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E9" s="4" t="inlineStr">
        <is>
          <t xml:space="preserve"> </t>
        </is>
      </c>
      <c r="F9" s="4" t="inlineStr">
        <is>
          <t xml:space="preserve"> </t>
        </is>
      </c>
    </row>
    <row r="10">
      <c r="A10" s="4" t="inlineStr">
        <is>
          <t>Other (income) expense, net</t>
        </is>
      </c>
      <c r="B10" s="5" t="n">
        <v>-242</v>
      </c>
      <c r="C10" s="5" t="n">
        <v>-1124</v>
      </c>
      <c r="E10" s="5" t="n">
        <v>-452</v>
      </c>
      <c r="F10" s="5" t="n">
        <v>-2060</v>
      </c>
    </row>
    <row r="11">
      <c r="A11" s="4" t="inlineStr">
        <is>
          <t>Income (Expense) Reclassified from Accumulated Other Comprehensive (Loss) | Recognized actuarial loss</t>
        </is>
      </c>
      <c r="B11" s="4" t="inlineStr">
        <is>
          <t xml:space="preserve"> </t>
        </is>
      </c>
      <c r="C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E12" s="4" t="inlineStr">
        <is>
          <t xml:space="preserve"> </t>
        </is>
      </c>
      <c r="F12" s="4" t="inlineStr">
        <is>
          <t xml:space="preserve"> </t>
        </is>
      </c>
    </row>
    <row r="13">
      <c r="A13" s="4" t="inlineStr">
        <is>
          <t>Other (income) expense, net</t>
        </is>
      </c>
      <c r="B13" s="5" t="n">
        <v>-6369</v>
      </c>
      <c r="C13" s="5" t="n">
        <v>-41057</v>
      </c>
      <c r="E13" s="5" t="n">
        <v>-12479</v>
      </c>
      <c r="F13" s="5" t="n">
        <v>-78560</v>
      </c>
    </row>
    <row r="14">
      <c r="A14" s="4" t="inlineStr">
        <is>
          <t>Income (Expense) Reclassified from Accumulated Other Comprehensive (Loss) | Retirement benefit plans</t>
        </is>
      </c>
      <c r="B14" s="4" t="inlineStr">
        <is>
          <t xml:space="preserve"> </t>
        </is>
      </c>
      <c r="C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E15" s="4" t="inlineStr">
        <is>
          <t xml:space="preserve"> </t>
        </is>
      </c>
      <c r="F15" s="4" t="inlineStr">
        <is>
          <t xml:space="preserve"> </t>
        </is>
      </c>
    </row>
    <row r="16">
      <c r="A16" s="4" t="inlineStr">
        <is>
          <t>Income before income taxes</t>
        </is>
      </c>
      <c r="B16" s="5" t="n">
        <v>-6611</v>
      </c>
      <c r="C16" s="5" t="n">
        <v>-42181</v>
      </c>
      <c r="E16" s="5" t="n">
        <v>-12931</v>
      </c>
      <c r="F16" s="5" t="n">
        <v>-80620</v>
      </c>
    </row>
    <row r="17">
      <c r="A17" s="4" t="inlineStr">
        <is>
          <t>Tax benefit</t>
        </is>
      </c>
      <c r="B17" s="5" t="n">
        <v>1621</v>
      </c>
      <c r="C17" s="5" t="n">
        <v>10322</v>
      </c>
      <c r="E17" s="5" t="n">
        <v>3170</v>
      </c>
      <c r="F17" s="5" t="n">
        <v>19739</v>
      </c>
    </row>
    <row r="18">
      <c r="A18" s="4" t="inlineStr">
        <is>
          <t>Net income</t>
        </is>
      </c>
      <c r="B18" s="6" t="n">
        <v>-4990</v>
      </c>
      <c r="C18" s="6" t="n">
        <v>-31859</v>
      </c>
      <c r="E18" s="6" t="n">
        <v>-9761</v>
      </c>
      <c r="F18" s="6" t="n">
        <v>-60881</v>
      </c>
    </row>
    <row r="19"/>
    <row r="20">
      <c r="A20"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7">
    <mergeCell ref="A1:A2"/>
    <mergeCell ref="B1:D1"/>
    <mergeCell ref="E1:G1"/>
    <mergeCell ref="C2:D2"/>
    <mergeCell ref="F2:G2"/>
    <mergeCell ref="A19:G19"/>
    <mergeCell ref="A20:G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6 Months Ended</t>
        </is>
      </c>
    </row>
    <row r="2">
      <c r="B2" s="2" t="inlineStr">
        <is>
          <t>Dec. 31, 2022 USD ($)</t>
        </is>
      </c>
    </row>
    <row r="3">
      <c r="A3" s="3" t="inlineStr">
        <is>
          <t>Goodwill [Roll Forward]</t>
        </is>
      </c>
      <c r="B3" s="4" t="inlineStr">
        <is>
          <t xml:space="preserve"> </t>
        </is>
      </c>
    </row>
    <row r="4">
      <c r="A4" s="4" t="inlineStr">
        <is>
          <t>Beginning balance</t>
        </is>
      </c>
      <c r="B4" s="6" t="n">
        <v>7740082</v>
      </c>
    </row>
    <row r="5">
      <c r="A5" s="4" t="inlineStr">
        <is>
          <t>Acquisition</t>
        </is>
      </c>
      <c r="B5" s="5" t="n">
        <v>2891219</v>
      </c>
    </row>
    <row r="6">
      <c r="A6" s="4" t="inlineStr">
        <is>
          <t>Divestiture</t>
        </is>
      </c>
      <c r="B6" s="5" t="n">
        <v>-1064</v>
      </c>
    </row>
    <row r="7">
      <c r="A7" s="4" t="inlineStr">
        <is>
          <t>Foreign currency translation</t>
        </is>
      </c>
      <c r="B7" s="5" t="n">
        <v>38667</v>
      </c>
    </row>
    <row r="8">
      <c r="A8" s="4" t="inlineStr">
        <is>
          <t>Ending balance</t>
        </is>
      </c>
      <c r="B8" s="5" t="n">
        <v>10668904</v>
      </c>
    </row>
    <row r="9">
      <c r="A9" s="4" t="inlineStr">
        <is>
          <t>Diversified Industrial Segment</t>
        </is>
      </c>
      <c r="B9" s="4" t="inlineStr">
        <is>
          <t xml:space="preserve"> </t>
        </is>
      </c>
    </row>
    <row r="10">
      <c r="A10" s="3" t="inlineStr">
        <is>
          <t>Goodwill [Roll Forward]</t>
        </is>
      </c>
      <c r="B10" s="4" t="inlineStr">
        <is>
          <t xml:space="preserve"> </t>
        </is>
      </c>
    </row>
    <row r="11">
      <c r="A11" s="4" t="inlineStr">
        <is>
          <t>Beginning balance</t>
        </is>
      </c>
      <c r="B11" s="5" t="n">
        <v>7185981</v>
      </c>
    </row>
    <row r="12">
      <c r="A12" s="4" t="inlineStr">
        <is>
          <t>Acquisition</t>
        </is>
      </c>
      <c r="B12" s="5" t="n">
        <v>56587</v>
      </c>
    </row>
    <row r="13">
      <c r="A13" s="4" t="inlineStr">
        <is>
          <t>Divestiture</t>
        </is>
      </c>
      <c r="B13" s="5" t="n">
        <v>-1064</v>
      </c>
    </row>
    <row r="14">
      <c r="A14" s="4" t="inlineStr">
        <is>
          <t>Foreign currency translation</t>
        </is>
      </c>
      <c r="B14" s="5" t="n">
        <v>173</v>
      </c>
    </row>
    <row r="15">
      <c r="A15" s="4" t="inlineStr">
        <is>
          <t>Ending balance</t>
        </is>
      </c>
      <c r="B15" s="5" t="n">
        <v>7241677</v>
      </c>
    </row>
    <row r="16">
      <c r="A16" s="4" t="inlineStr">
        <is>
          <t>Aerospace Systems Segment</t>
        </is>
      </c>
      <c r="B16" s="4" t="inlineStr">
        <is>
          <t xml:space="preserve"> </t>
        </is>
      </c>
    </row>
    <row r="17">
      <c r="A17" s="3" t="inlineStr">
        <is>
          <t>Goodwill [Roll Forward]</t>
        </is>
      </c>
      <c r="B17" s="4" t="inlineStr">
        <is>
          <t xml:space="preserve"> </t>
        </is>
      </c>
    </row>
    <row r="18">
      <c r="A18" s="4" t="inlineStr">
        <is>
          <t>Beginning balance</t>
        </is>
      </c>
      <c r="B18" s="5" t="n">
        <v>554101</v>
      </c>
    </row>
    <row r="19">
      <c r="A19" s="4" t="inlineStr">
        <is>
          <t>Acquisition</t>
        </is>
      </c>
      <c r="B19" s="5" t="n">
        <v>2834632</v>
      </c>
    </row>
    <row r="20">
      <c r="A20" s="4" t="inlineStr">
        <is>
          <t>Divestiture</t>
        </is>
      </c>
      <c r="B20" s="5" t="n">
        <v>0</v>
      </c>
    </row>
    <row r="21">
      <c r="A21" s="4" t="inlineStr">
        <is>
          <t>Foreign currency translation</t>
        </is>
      </c>
      <c r="B21" s="5" t="n">
        <v>38494</v>
      </c>
    </row>
    <row r="22">
      <c r="A22" s="4" t="inlineStr">
        <is>
          <t>Ending balance</t>
        </is>
      </c>
      <c r="B22" s="6" t="n">
        <v>34272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6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229</v>
      </c>
      <c r="C4" s="6" t="n">
        <v>159</v>
      </c>
    </row>
    <row r="5">
      <c r="A5" s="4" t="inlineStr">
        <is>
          <t>Estimated amortization expense, year ending June 30, 2023</t>
        </is>
      </c>
      <c r="B5" s="5" t="n">
        <v>520</v>
      </c>
      <c r="C5" s="4" t="inlineStr">
        <is>
          <t xml:space="preserve"> </t>
        </is>
      </c>
    </row>
    <row r="6">
      <c r="A6" s="4" t="inlineStr">
        <is>
          <t>Estimated amortization expense, year ending June 30, 2024</t>
        </is>
      </c>
      <c r="B6" s="5" t="n">
        <v>559</v>
      </c>
      <c r="C6" s="4" t="inlineStr">
        <is>
          <t xml:space="preserve"> </t>
        </is>
      </c>
    </row>
    <row r="7">
      <c r="A7" s="4" t="inlineStr">
        <is>
          <t>Estimated amortization expense, year ending June 30, 2025</t>
        </is>
      </c>
      <c r="B7" s="5" t="n">
        <v>551</v>
      </c>
      <c r="C7" s="4" t="inlineStr">
        <is>
          <t xml:space="preserve"> </t>
        </is>
      </c>
    </row>
    <row r="8">
      <c r="A8" s="4" t="inlineStr">
        <is>
          <t>Estimated amortization expense, year ending June 30, 2026</t>
        </is>
      </c>
      <c r="B8" s="5" t="n">
        <v>546</v>
      </c>
      <c r="C8" s="4" t="inlineStr">
        <is>
          <t xml:space="preserve"> </t>
        </is>
      </c>
    </row>
    <row r="9">
      <c r="A9" s="4" t="inlineStr">
        <is>
          <t>Estimated amortization expense, year ending June 30, 2027</t>
        </is>
      </c>
      <c r="B9" s="6" t="n">
        <v>540</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783498</v>
      </c>
      <c r="C4" s="6" t="n">
        <v>839192</v>
      </c>
      <c r="D4" s="4" t="inlineStr">
        <is>
          <t>[1],[2]</t>
        </is>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54455</v>
      </c>
      <c r="C6" s="5" t="n">
        <v>131113</v>
      </c>
    </row>
    <row r="7">
      <c r="A7" s="4" t="inlineStr">
        <is>
          <t>Amortization</t>
        </is>
      </c>
      <c r="B7" s="5" t="n">
        <v>229270</v>
      </c>
      <c r="C7" s="5" t="n">
        <v>158512</v>
      </c>
    </row>
    <row r="8">
      <c r="A8" s="4" t="inlineStr">
        <is>
          <t>Share incentive plan compensation</t>
        </is>
      </c>
      <c r="B8" s="5" t="n">
        <v>89709</v>
      </c>
      <c r="C8" s="5" t="n">
        <v>79385</v>
      </c>
    </row>
    <row r="9">
      <c r="A9" s="4" t="inlineStr">
        <is>
          <t>Deferred income taxes</t>
        </is>
      </c>
      <c r="B9" s="5" t="n">
        <v>131479</v>
      </c>
      <c r="C9" s="5" t="n">
        <v>-60928</v>
      </c>
    </row>
    <row r="10">
      <c r="A10" s="4" t="inlineStr">
        <is>
          <t>Foreign currency transaction loss (gain)</t>
        </is>
      </c>
      <c r="B10" s="5" t="n">
        <v>59083</v>
      </c>
      <c r="C10" s="5" t="n">
        <v>-17487</v>
      </c>
    </row>
    <row r="11">
      <c r="A11" s="4" t="inlineStr">
        <is>
          <t>Gain on disposal of property, plant and equipment</t>
        </is>
      </c>
      <c r="B11" s="5" t="n">
        <v>-2551</v>
      </c>
      <c r="C11" s="5" t="n">
        <v>-7880</v>
      </c>
    </row>
    <row r="12">
      <c r="A12" s="4" t="inlineStr">
        <is>
          <t>Gain on sale of businesses</t>
        </is>
      </c>
      <c r="B12" s="5" t="n">
        <v>-377251</v>
      </c>
      <c r="C12" s="5" t="n">
        <v>-1520</v>
      </c>
    </row>
    <row r="13">
      <c r="A13" s="4" t="inlineStr">
        <is>
          <t>Gain on marketable securities</t>
        </is>
      </c>
      <c r="B13" s="5" t="n">
        <v>-1354</v>
      </c>
      <c r="C13" s="5" t="n">
        <v>-4948</v>
      </c>
    </row>
    <row r="14">
      <c r="A14" s="4" t="inlineStr">
        <is>
          <t>Gain on investments</t>
        </is>
      </c>
      <c r="B14" s="5" t="n">
        <v>-2929</v>
      </c>
      <c r="C14" s="5" t="n">
        <v>-1487</v>
      </c>
    </row>
    <row r="15">
      <c r="A15" s="4" t="inlineStr">
        <is>
          <t>Other</t>
        </is>
      </c>
      <c r="B15" s="5" t="n">
        <v>12575</v>
      </c>
      <c r="C15" s="5" t="n">
        <v>55496</v>
      </c>
    </row>
    <row r="16">
      <c r="A16" s="3" t="inlineStr">
        <is>
          <t>Changes in assets and liabilities, net of effect of acquisitions and divestitures:</t>
        </is>
      </c>
      <c r="B16" s="4" t="inlineStr">
        <is>
          <t xml:space="preserve"> </t>
        </is>
      </c>
      <c r="C16" s="4" t="inlineStr">
        <is>
          <t xml:space="preserve"> </t>
        </is>
      </c>
    </row>
    <row r="17">
      <c r="A17" s="4" t="inlineStr">
        <is>
          <t>Accounts receivable, net</t>
        </is>
      </c>
      <c r="B17" s="5" t="n">
        <v>159576</v>
      </c>
      <c r="C17" s="5" t="n">
        <v>149155</v>
      </c>
    </row>
    <row r="18">
      <c r="A18" s="4" t="inlineStr">
        <is>
          <t>Inventories</t>
        </is>
      </c>
      <c r="B18" s="5" t="n">
        <v>-56464</v>
      </c>
      <c r="C18" s="5" t="n">
        <v>-243309</v>
      </c>
    </row>
    <row r="19">
      <c r="A19" s="4" t="inlineStr">
        <is>
          <t>Prepaid expenses and other</t>
        </is>
      </c>
      <c r="B19" s="5" t="n">
        <v>-150547</v>
      </c>
      <c r="C19" s="5" t="n">
        <v>-21509</v>
      </c>
    </row>
    <row r="20">
      <c r="A20" s="4" t="inlineStr">
        <is>
          <t>Other assets</t>
        </is>
      </c>
      <c r="B20" s="5" t="n">
        <v>-166192</v>
      </c>
      <c r="C20" s="5" t="n">
        <v>-22934</v>
      </c>
    </row>
    <row r="21">
      <c r="A21" s="4" t="inlineStr">
        <is>
          <t>Accounts payable, trade</t>
        </is>
      </c>
      <c r="B21" s="5" t="n">
        <v>9104</v>
      </c>
      <c r="C21" s="5" t="n">
        <v>-53327</v>
      </c>
    </row>
    <row r="22">
      <c r="A22" s="4" t="inlineStr">
        <is>
          <t>Accrued payrolls and other compensation</t>
        </is>
      </c>
      <c r="B22" s="5" t="n">
        <v>-112899</v>
      </c>
      <c r="C22" s="5" t="n">
        <v>-165581</v>
      </c>
    </row>
    <row r="23">
      <c r="A23" s="4" t="inlineStr">
        <is>
          <t>Accrued domestic and foreign taxes</t>
        </is>
      </c>
      <c r="B23" s="5" t="n">
        <v>3214</v>
      </c>
      <c r="C23" s="5" t="n">
        <v>62905</v>
      </c>
    </row>
    <row r="24">
      <c r="A24" s="4" t="inlineStr">
        <is>
          <t>Other accrued liabilities</t>
        </is>
      </c>
      <c r="B24" s="5" t="n">
        <v>247574</v>
      </c>
      <c r="C24" s="5" t="n">
        <v>139773</v>
      </c>
    </row>
    <row r="25">
      <c r="A25" s="4" t="inlineStr">
        <is>
          <t>Pensions and other postretirement benefits</t>
        </is>
      </c>
      <c r="B25" s="5" t="n">
        <v>74654</v>
      </c>
      <c r="C25" s="5" t="n">
        <v>-8759</v>
      </c>
    </row>
    <row r="26">
      <c r="A26" s="4" t="inlineStr">
        <is>
          <t>Other liabilities</t>
        </is>
      </c>
      <c r="B26" s="5" t="n">
        <v>-7870</v>
      </c>
      <c r="C26" s="5" t="n">
        <v>-393</v>
      </c>
    </row>
    <row r="27">
      <c r="A27" s="4" t="inlineStr">
        <is>
          <t>Net cash provided by operating activities</t>
        </is>
      </c>
      <c r="B27" s="5" t="n">
        <v>1076134</v>
      </c>
      <c r="C27" s="5" t="n">
        <v>1005469</v>
      </c>
    </row>
    <row r="28">
      <c r="A28" s="3" t="inlineStr">
        <is>
          <t>CASH FLOWS FROM INVESTING ACTIVITIES</t>
        </is>
      </c>
      <c r="B28" s="4" t="inlineStr">
        <is>
          <t xml:space="preserve"> </t>
        </is>
      </c>
      <c r="C28" s="4" t="inlineStr">
        <is>
          <t xml:space="preserve"> </t>
        </is>
      </c>
    </row>
    <row r="29">
      <c r="A29" s="4" t="inlineStr">
        <is>
          <t>Acquisitions (net of cash of $89,704 in 2022)</t>
        </is>
      </c>
      <c r="B29" s="5" t="n">
        <v>-7146110</v>
      </c>
      <c r="C29" s="5" t="n">
        <v>0</v>
      </c>
    </row>
    <row r="30">
      <c r="A30" s="4" t="inlineStr">
        <is>
          <t>Capital expenditures</t>
        </is>
      </c>
      <c r="B30" s="5" t="n">
        <v>-185704</v>
      </c>
      <c r="C30" s="5" t="n">
        <v>-105606</v>
      </c>
    </row>
    <row r="31">
      <c r="A31" s="4" t="inlineStr">
        <is>
          <t>Proceeds from sale of property, plant and equipment</t>
        </is>
      </c>
      <c r="B31" s="5" t="n">
        <v>11632</v>
      </c>
      <c r="C31" s="5" t="n">
        <v>22392</v>
      </c>
    </row>
    <row r="32">
      <c r="A32" s="4" t="inlineStr">
        <is>
          <t>Proceeds from sale of businesses</t>
        </is>
      </c>
      <c r="B32" s="5" t="n">
        <v>447300</v>
      </c>
      <c r="C32" s="5" t="n">
        <v>2466</v>
      </c>
    </row>
    <row r="33">
      <c r="A33" s="4" t="inlineStr">
        <is>
          <t>Purchases of marketable securities and other investments</t>
        </is>
      </c>
      <c r="B33" s="5" t="n">
        <v>-25198</v>
      </c>
      <c r="C33" s="5" t="n">
        <v>-10150</v>
      </c>
    </row>
    <row r="34">
      <c r="A34" s="4" t="inlineStr">
        <is>
          <t>Maturities and sales of marketable securities and other investments</t>
        </is>
      </c>
      <c r="B34" s="5" t="n">
        <v>30594</v>
      </c>
      <c r="C34" s="5" t="n">
        <v>13742</v>
      </c>
    </row>
    <row r="35">
      <c r="A35" s="4" t="inlineStr">
        <is>
          <t>Payments of deal-contingent forward contracts</t>
        </is>
      </c>
      <c r="B35" s="5" t="n">
        <v>-1405418</v>
      </c>
      <c r="C35" s="5" t="n">
        <v>0</v>
      </c>
    </row>
    <row r="36">
      <c r="A36" s="4" t="inlineStr">
        <is>
          <t>Other</t>
        </is>
      </c>
      <c r="B36" s="5" t="n">
        <v>251174</v>
      </c>
      <c r="C36" s="5" t="n">
        <v>2789</v>
      </c>
    </row>
    <row r="37">
      <c r="A37" s="4" t="inlineStr">
        <is>
          <t>Net cash used in investing activities</t>
        </is>
      </c>
      <c r="B37" s="5" t="n">
        <v>-8021730</v>
      </c>
      <c r="C37" s="5" t="n">
        <v>-74367</v>
      </c>
    </row>
    <row r="38">
      <c r="A38" s="3" t="inlineStr">
        <is>
          <t>CASH FLOWS FROM FINANCING ACTIVITIES</t>
        </is>
      </c>
      <c r="B38" s="4" t="inlineStr">
        <is>
          <t xml:space="preserve"> </t>
        </is>
      </c>
      <c r="C38" s="4" t="inlineStr">
        <is>
          <t xml:space="preserve"> </t>
        </is>
      </c>
    </row>
    <row r="39">
      <c r="A39" s="4" t="inlineStr">
        <is>
          <t>Proceeds from exercise of stock options</t>
        </is>
      </c>
      <c r="B39" s="5" t="n">
        <v>1124</v>
      </c>
      <c r="C39" s="5" t="n">
        <v>2201</v>
      </c>
    </row>
    <row r="40">
      <c r="A40" s="4" t="inlineStr">
        <is>
          <t>Payments for common shares</t>
        </is>
      </c>
      <c r="B40" s="5" t="n">
        <v>-121068</v>
      </c>
      <c r="C40" s="5" t="n">
        <v>-319713</v>
      </c>
    </row>
    <row r="41">
      <c r="A41" s="4" t="inlineStr">
        <is>
          <t>Proceeds from notes payable, net</t>
        </is>
      </c>
      <c r="B41" s="5" t="n">
        <v>235052</v>
      </c>
      <c r="C41" s="5" t="n">
        <v>1899247</v>
      </c>
    </row>
    <row r="42">
      <c r="A42" s="4" t="inlineStr">
        <is>
          <t>Proceeds from long-term borrowings</t>
        </is>
      </c>
      <c r="B42" s="5" t="n">
        <v>2011948</v>
      </c>
      <c r="C42" s="5" t="n">
        <v>10666</v>
      </c>
    </row>
    <row r="43">
      <c r="A43" s="4" t="inlineStr">
        <is>
          <t>Payments for long-term borrowings</t>
        </is>
      </c>
      <c r="B43" s="5" t="n">
        <v>-710789</v>
      </c>
      <c r="C43" s="5" t="n">
        <v>-9069</v>
      </c>
    </row>
    <row r="44">
      <c r="A44" s="4" t="inlineStr">
        <is>
          <t>Financing fees paid</t>
        </is>
      </c>
      <c r="B44" s="5" t="n">
        <v>-8911</v>
      </c>
      <c r="C44" s="5" t="n">
        <v>-52108</v>
      </c>
    </row>
    <row r="45">
      <c r="A45" s="4" t="inlineStr">
        <is>
          <t>Dividends paid</t>
        </is>
      </c>
      <c r="B45" s="5" t="n">
        <v>-342360</v>
      </c>
      <c r="C45" s="5" t="n">
        <v>-265556</v>
      </c>
    </row>
    <row r="46">
      <c r="A46" s="4" t="inlineStr">
        <is>
          <t>Net cash provided by financing activities</t>
        </is>
      </c>
      <c r="B46" s="5" t="n">
        <v>1064996</v>
      </c>
      <c r="C46" s="5" t="n">
        <v>1265668</v>
      </c>
    </row>
    <row r="47">
      <c r="A47" s="4" t="inlineStr">
        <is>
          <t>Effect of exchange rate changes on cash</t>
        </is>
      </c>
      <c r="B47" s="5" t="n">
        <v>-11221</v>
      </c>
      <c r="C47" s="5" t="n">
        <v>6978</v>
      </c>
    </row>
    <row r="48">
      <c r="A48" s="4" t="inlineStr">
        <is>
          <t>Net (decrease) increase in cash, cash equivalents and restricted cash</t>
        </is>
      </c>
      <c r="B48" s="5" t="n">
        <v>-5891821</v>
      </c>
      <c r="C48" s="5" t="n">
        <v>2203748</v>
      </c>
    </row>
    <row r="49">
      <c r="A49" s="4" t="inlineStr">
        <is>
          <t>Cash, cash equivalents and restricted cash at beginning of year</t>
        </is>
      </c>
      <c r="B49" s="5" t="n">
        <v>6647876</v>
      </c>
      <c r="C49" s="5" t="n">
        <v>733117</v>
      </c>
    </row>
    <row r="50">
      <c r="A50" s="4" t="inlineStr">
        <is>
          <t>Cash, cash equivalents and restricted cash at end of period</t>
        </is>
      </c>
      <c r="B50" s="6" t="n">
        <v>756055</v>
      </c>
      <c r="C50" s="6" t="n">
        <v>2936865</v>
      </c>
    </row>
    <row r="51"/>
    <row r="52">
      <c r="A52"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5">
    <mergeCell ref="A1:A2"/>
    <mergeCell ref="B1:D1"/>
    <mergeCell ref="C2:D2"/>
    <mergeCell ref="A51:D51"/>
    <mergeCell ref="A52:D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ategory (Details) - USD ($) $ in Thousands</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6" t="n">
        <v>10940681</v>
      </c>
      <c r="C3" s="6" t="n">
        <v>5453637</v>
      </c>
    </row>
    <row r="4">
      <c r="A4" s="4" t="inlineStr">
        <is>
          <t>Accumulated Amortization</t>
        </is>
      </c>
      <c r="B4" s="5" t="n">
        <v>2552764</v>
      </c>
      <c r="C4" s="5" t="n">
        <v>2317820</v>
      </c>
    </row>
    <row r="5">
      <c r="A5" s="4" t="inlineStr">
        <is>
          <t>Patents an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739656</v>
      </c>
      <c r="C7" s="5" t="n">
        <v>990775</v>
      </c>
    </row>
    <row r="8">
      <c r="A8" s="4" t="inlineStr">
        <is>
          <t>Accumulated Amortization</t>
        </is>
      </c>
      <c r="B8" s="5" t="n">
        <v>312435</v>
      </c>
      <c r="C8" s="5" t="n">
        <v>259587</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225622</v>
      </c>
      <c r="C11" s="5" t="n">
        <v>727820</v>
      </c>
    </row>
    <row r="12">
      <c r="A12" s="4" t="inlineStr">
        <is>
          <t>Accumulated Amortization</t>
        </is>
      </c>
      <c r="B12" s="5" t="n">
        <v>364368</v>
      </c>
      <c r="C12" s="5" t="n">
        <v>339244</v>
      </c>
    </row>
    <row r="13">
      <c r="A13" s="4" t="inlineStr">
        <is>
          <t>Customer lists and 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6975403</v>
      </c>
      <c r="C15" s="5" t="n">
        <v>3735042</v>
      </c>
    </row>
    <row r="16">
      <c r="A16" s="4" t="inlineStr">
        <is>
          <t>Accumulated Amortization</t>
        </is>
      </c>
      <c r="B16" s="6" t="n">
        <v>1875961</v>
      </c>
      <c r="C16" s="6" t="n">
        <v>17189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et pension benefit expense (Details) - Pension Plan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3682</v>
      </c>
      <c r="C4" s="6" t="n">
        <v>18699</v>
      </c>
      <c r="D4" s="6" t="n">
        <v>27935</v>
      </c>
      <c r="E4" s="6" t="n">
        <v>39361</v>
      </c>
    </row>
    <row r="5">
      <c r="A5" s="4" t="inlineStr">
        <is>
          <t>Interest cost</t>
        </is>
      </c>
      <c r="B5" s="5" t="n">
        <v>61084</v>
      </c>
      <c r="C5" s="5" t="n">
        <v>27559</v>
      </c>
      <c r="D5" s="5" t="n">
        <v>107435</v>
      </c>
      <c r="E5" s="5" t="n">
        <v>54988</v>
      </c>
    </row>
    <row r="6">
      <c r="A6" s="4" t="inlineStr">
        <is>
          <t>Expected return on plan assets</t>
        </is>
      </c>
      <c r="B6" s="5" t="n">
        <v>-82213</v>
      </c>
      <c r="C6" s="5" t="n">
        <v>-67135</v>
      </c>
      <c r="D6" s="5" t="n">
        <v>-148558</v>
      </c>
      <c r="E6" s="5" t="n">
        <v>-134463</v>
      </c>
    </row>
    <row r="7">
      <c r="A7" s="4" t="inlineStr">
        <is>
          <t>Amortization of prior service cost</t>
        </is>
      </c>
      <c r="B7" s="5" t="n">
        <v>242</v>
      </c>
      <c r="C7" s="5" t="n">
        <v>1122</v>
      </c>
      <c r="D7" s="5" t="n">
        <v>452</v>
      </c>
      <c r="E7" s="5" t="n">
        <v>2056</v>
      </c>
    </row>
    <row r="8">
      <c r="A8" s="4" t="inlineStr">
        <is>
          <t>Amortization of net actuarial loss</t>
        </is>
      </c>
      <c r="B8" s="5" t="n">
        <v>6839</v>
      </c>
      <c r="C8" s="5" t="n">
        <v>41085</v>
      </c>
      <c r="D8" s="5" t="n">
        <v>13282</v>
      </c>
      <c r="E8" s="5" t="n">
        <v>78616</v>
      </c>
    </row>
    <row r="9">
      <c r="A9" s="4" t="inlineStr">
        <is>
          <t>Amortization of initial net obligation</t>
        </is>
      </c>
      <c r="B9" s="5" t="n">
        <v>0</v>
      </c>
      <c r="C9" s="5" t="n">
        <v>2</v>
      </c>
      <c r="D9" s="5" t="n">
        <v>0</v>
      </c>
      <c r="E9" s="5" t="n">
        <v>4</v>
      </c>
    </row>
    <row r="10">
      <c r="A10" s="4" t="inlineStr">
        <is>
          <t>Net pension benefit expense</t>
        </is>
      </c>
      <c r="B10" s="6" t="n">
        <v>-366</v>
      </c>
      <c r="C10" s="6" t="n">
        <v>21332</v>
      </c>
      <c r="D10" s="6" t="n">
        <v>546</v>
      </c>
      <c r="E10" s="6" t="n">
        <v>405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Other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Other postretirement benefits expense</t>
        </is>
      </c>
      <c r="B5" s="11" t="n">
        <v>0.5</v>
      </c>
      <c r="C5" s="11" t="n">
        <v>0.3</v>
      </c>
      <c r="D5" s="11" t="n">
        <v>0.7</v>
      </c>
      <c r="E5" s="11" t="n">
        <v>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Details) $ in Thousands, £ in Millions</t>
        </is>
      </c>
      <c r="B1" s="2" t="inlineStr">
        <is>
          <t>1 Months Ended</t>
        </is>
      </c>
      <c r="C1" s="2" t="inlineStr">
        <is>
          <t>3 Months Ended</t>
        </is>
      </c>
      <c r="D1" s="2" t="inlineStr">
        <is>
          <t>6 Months Ended</t>
        </is>
      </c>
    </row>
    <row r="2">
      <c r="B2" s="2" t="inlineStr">
        <is>
          <t>Sep. 30, 2022 USD ($)</t>
        </is>
      </c>
      <c r="C2" s="2" t="inlineStr">
        <is>
          <t>Dec. 31, 2022 USD ($)</t>
        </is>
      </c>
      <c r="D2" s="2" t="inlineStr">
        <is>
          <t>Dec. 31, 2022 USD ($)</t>
        </is>
      </c>
      <c r="E2" s="2" t="inlineStr">
        <is>
          <t>Dec. 31, 2021 USD ($)</t>
        </is>
      </c>
      <c r="F2" s="2" t="inlineStr">
        <is>
          <t>Jul. 31, 2022 GBP (£)</t>
        </is>
      </c>
      <c r="G2" s="2" t="inlineStr">
        <is>
          <t>Jun. 30, 2022 USD ($)</t>
        </is>
      </c>
      <c r="H2" s="2" t="inlineStr">
        <is>
          <t>Aug. 02, 2021 GBP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term borrowings</t>
        </is>
      </c>
      <c r="B4" s="4" t="inlineStr">
        <is>
          <t xml:space="preserve"> </t>
        </is>
      </c>
      <c r="C4" s="4" t="inlineStr">
        <is>
          <t xml:space="preserve"> </t>
        </is>
      </c>
      <c r="D4" s="6" t="n">
        <v>2011948</v>
      </c>
      <c r="E4" s="6" t="n">
        <v>10666</v>
      </c>
      <c r="F4" s="4" t="inlineStr">
        <is>
          <t xml:space="preserve"> </t>
        </is>
      </c>
      <c r="G4" s="4" t="inlineStr">
        <is>
          <t xml:space="preserve"> </t>
        </is>
      </c>
      <c r="H4" s="4" t="inlineStr">
        <is>
          <t xml:space="preserve"> </t>
        </is>
      </c>
    </row>
    <row r="5">
      <c r="A5" s="4" t="inlineStr">
        <is>
          <t>Payments for long-term borrowings</t>
        </is>
      </c>
      <c r="B5" s="4" t="inlineStr">
        <is>
          <t xml:space="preserve"> </t>
        </is>
      </c>
      <c r="C5" s="4" t="inlineStr">
        <is>
          <t xml:space="preserve"> </t>
        </is>
      </c>
      <c r="D5" s="5" t="n">
        <v>710789</v>
      </c>
      <c r="E5" s="6" t="n">
        <v>9069</v>
      </c>
      <c r="F5" s="4" t="inlineStr">
        <is>
          <t xml:space="preserve"> </t>
        </is>
      </c>
      <c r="G5" s="4" t="inlineStr">
        <is>
          <t xml:space="preserve"> </t>
        </is>
      </c>
      <c r="H5" s="4" t="inlineStr">
        <is>
          <t xml:space="preserve"> </t>
        </is>
      </c>
    </row>
    <row r="6">
      <c r="A6" s="4" t="inlineStr">
        <is>
          <t>Commercial paper</t>
        </is>
      </c>
      <c r="B6" s="4" t="inlineStr">
        <is>
          <t xml:space="preserve"> </t>
        </is>
      </c>
      <c r="C6" s="6" t="n">
        <v>1700000</v>
      </c>
      <c r="D6" s="6" t="n">
        <v>1700000</v>
      </c>
      <c r="E6" s="4" t="inlineStr">
        <is>
          <t xml:space="preserve"> </t>
        </is>
      </c>
      <c r="F6" s="4" t="inlineStr">
        <is>
          <t xml:space="preserve"> </t>
        </is>
      </c>
      <c r="G6" s="6" t="n">
        <v>1400000</v>
      </c>
      <c r="H6" s="4" t="inlineStr">
        <is>
          <t xml:space="preserve"> </t>
        </is>
      </c>
    </row>
    <row r="7">
      <c r="A7" s="4" t="inlineStr">
        <is>
          <t>Debt to debt-shareholders' equity ratio</t>
        </is>
      </c>
      <c r="B7" s="4" t="inlineStr">
        <is>
          <t xml:space="preserve"> </t>
        </is>
      </c>
      <c r="C7" s="4" t="inlineStr">
        <is>
          <t xml:space="preserve"> </t>
        </is>
      </c>
      <c r="D7" s="12" t="n">
        <v>0.6</v>
      </c>
      <c r="E7" s="4" t="inlineStr">
        <is>
          <t xml:space="preserve"> </t>
        </is>
      </c>
      <c r="F7" s="4" t="inlineStr">
        <is>
          <t xml:space="preserve"> </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to debt-shareholders' equity ratio, covenant, maximum</t>
        </is>
      </c>
      <c r="B10" s="4" t="inlineStr">
        <is>
          <t xml:space="preserve"> </t>
        </is>
      </c>
      <c r="C10" s="4" t="inlineStr">
        <is>
          <t xml:space="preserve"> </t>
        </is>
      </c>
      <c r="D10" s="12" t="n">
        <v>0.65</v>
      </c>
      <c r="E10" s="4" t="inlineStr">
        <is>
          <t xml:space="preserve"> </t>
        </is>
      </c>
      <c r="F10" s="4" t="inlineStr">
        <is>
          <t xml:space="preserve"> </t>
        </is>
      </c>
      <c r="G10" s="4" t="inlineStr">
        <is>
          <t xml:space="preserve"> </t>
        </is>
      </c>
      <c r="H10" s="4" t="inlineStr">
        <is>
          <t xml:space="preserve"> </t>
        </is>
      </c>
    </row>
    <row r="11">
      <c r="A11" s="4" t="inlineStr">
        <is>
          <t>Medium-Term Note, $300 Million | Medium-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matured amount</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 Bridge Credit Agreement | 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 | £</t>
        </is>
      </c>
      <c r="B16" s="4" t="inlineStr">
        <is>
          <t xml:space="preserve"> </t>
        </is>
      </c>
      <c r="C16" s="4" t="inlineStr">
        <is>
          <t xml:space="preserve"> </t>
        </is>
      </c>
      <c r="D16" s="4" t="inlineStr">
        <is>
          <t xml:space="preserve"> </t>
        </is>
      </c>
      <c r="E16" s="4" t="inlineStr">
        <is>
          <t xml:space="preserve"> </t>
        </is>
      </c>
      <c r="F16" s="9" t="n">
        <v>0</v>
      </c>
      <c r="G16" s="4" t="inlineStr">
        <is>
          <t xml:space="preserve"> </t>
        </is>
      </c>
      <c r="H16" s="9" t="n">
        <v>6500</v>
      </c>
    </row>
    <row r="17">
      <c r="A17" s="4" t="inlineStr">
        <is>
          <t>Line of Credit | Term Loan Facility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long-term borrowings</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long-term borrowings</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Term Loan Facility | Loans Payable | Debt Instrument, Periodic Payment, Interest,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ic payment, interest, period</t>
        </is>
      </c>
      <c r="B23" s="4" t="inlineStr">
        <is>
          <t>1 month</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Term Loan Facility | Loans Payable | Debt Instrument, Periodic Payment, Interest,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iodic payment, interest, period</t>
        </is>
      </c>
      <c r="B26" s="4" t="inlineStr">
        <is>
          <t>3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 Term Loan Facility | Loans Payable | Debt Instrument, Periodic Payment, Interest,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iodic payment, interest, period</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 Term Loan Facility | Loans Payable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13" t="n">
        <v>0.01125</v>
      </c>
      <c r="E32" s="4" t="inlineStr">
        <is>
          <t xml:space="preserve"> </t>
        </is>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Dec. 31, 2022 USD ($)</t>
        </is>
      </c>
    </row>
    <row r="2">
      <c r="A2" s="3" t="inlineStr">
        <is>
          <t>Income Tax Disclosure [Abstract]</t>
        </is>
      </c>
      <c r="B2" s="4" t="inlineStr">
        <is>
          <t xml:space="preserve"> </t>
        </is>
      </c>
    </row>
    <row r="3">
      <c r="A3" s="4" t="inlineStr">
        <is>
          <t>Unrecognized tax benefits</t>
        </is>
      </c>
      <c r="B3" s="6" t="n">
        <v>111</v>
      </c>
    </row>
    <row r="4">
      <c r="A4" s="4" t="inlineStr">
        <is>
          <t>Unrecognized tax benefits that would impact effective tax rate if recognized</t>
        </is>
      </c>
      <c r="B4" s="5" t="n">
        <v>111</v>
      </c>
    </row>
    <row r="5">
      <c r="A5" s="4" t="inlineStr">
        <is>
          <t>Accrued interest related to the gross unrecognized tax benefits excluded from the unrecognized tax benefits</t>
        </is>
      </c>
      <c r="B5" s="5" t="n">
        <v>21</v>
      </c>
    </row>
    <row r="6">
      <c r="A6" s="4" t="inlineStr">
        <is>
          <t>Accrued penalties related to the gross unrecognized tax benefits excluded from the unrecognized tax benefits</t>
        </is>
      </c>
      <c r="B6" s="5" t="n">
        <v>7</v>
      </c>
    </row>
    <row r="7">
      <c r="A7" s="4" t="inlineStr">
        <is>
          <t>Decrease in unrecognized tax benefits that is reasonably possible (up to)</t>
        </is>
      </c>
      <c r="B7" s="6" t="n">
        <v>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of long-term debt (Details) - USD ($) $ in Thousands</t>
        </is>
      </c>
      <c r="B1" s="2" t="inlineStr">
        <is>
          <t>Dec. 31, 2022</t>
        </is>
      </c>
      <c r="C1" s="2" t="inlineStr">
        <is>
          <t>Jun. 30, 2022</t>
        </is>
      </c>
    </row>
    <row r="2">
      <c r="A2" s="4" t="inlineStr">
        <is>
          <t>Carrying value of long-term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2437722</v>
      </c>
      <c r="C4" s="6" t="n">
        <v>10145077</v>
      </c>
    </row>
    <row r="5">
      <c r="A5" s="4" t="inlineStr">
        <is>
          <t>Estimated fair value of long-term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1746087</v>
      </c>
      <c r="C7" s="6" t="n">
        <v>97094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Narrative (Details) € in Millions, ¥ in Millions, $ in Millions, £ in Billions</t>
        </is>
      </c>
      <c r="B1" s="2" t="inlineStr">
        <is>
          <t>1 Months Ended</t>
        </is>
      </c>
    </row>
    <row r="2">
      <c r="B2" s="2" t="inlineStr">
        <is>
          <t>Jul. 31, 2022 USD ($)</t>
        </is>
      </c>
      <c r="C2" s="2" t="inlineStr">
        <is>
          <t>Dec. 31, 2022 EUR (€)</t>
        </is>
      </c>
      <c r="D2" s="2" t="inlineStr">
        <is>
          <t>Dec. 31, 2022 GBP (£)</t>
        </is>
      </c>
      <c r="E2" s="2" t="inlineStr">
        <is>
          <t>Dec. 31, 2022 JPY (¥)</t>
        </is>
      </c>
    </row>
    <row r="3">
      <c r="A3" s="4" t="inlineStr">
        <is>
          <t>Deal-contingent forward contract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otional amount of settled derivative | £</t>
        </is>
      </c>
      <c r="B5" s="4" t="inlineStr">
        <is>
          <t xml:space="preserve"> </t>
        </is>
      </c>
      <c r="C5" s="4" t="inlineStr">
        <is>
          <t xml:space="preserve"> </t>
        </is>
      </c>
      <c r="D5" s="14" t="n">
        <v>6.4</v>
      </c>
      <c r="E5" s="4" t="inlineStr">
        <is>
          <t xml:space="preserve"> </t>
        </is>
      </c>
    </row>
    <row r="6">
      <c r="A6" s="4" t="inlineStr">
        <is>
          <t>Decrease in cash collateral held in credit support annex related to deal-contingent forward contracts | $</t>
        </is>
      </c>
      <c r="B6" s="6" t="n">
        <v>250</v>
      </c>
      <c r="C6" s="4" t="inlineStr">
        <is>
          <t xml:space="preserve"> </t>
        </is>
      </c>
      <c r="D6" s="4" t="inlineStr">
        <is>
          <t xml:space="preserve"> </t>
        </is>
      </c>
      <c r="E6" s="4" t="inlineStr">
        <is>
          <t xml:space="preserve"> </t>
        </is>
      </c>
    </row>
    <row r="7">
      <c r="A7" s="4" t="inlineStr">
        <is>
          <t>Currency Swap, Due November 2034</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otional amount of derivative</t>
        </is>
      </c>
      <c r="B9" s="4" t="inlineStr">
        <is>
          <t xml:space="preserve"> </t>
        </is>
      </c>
      <c r="C9" s="15" t="n">
        <v>69</v>
      </c>
      <c r="D9" s="4" t="inlineStr">
        <is>
          <t xml:space="preserve"> </t>
        </is>
      </c>
      <c r="E9" s="16" t="n">
        <v>2149</v>
      </c>
    </row>
    <row r="10">
      <c r="A10" s="4" t="inlineStr">
        <is>
          <t>Currency Swap, Due May 2038</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ional amount of derivative</t>
        </is>
      </c>
      <c r="B12" s="4" t="inlineStr">
        <is>
          <t xml:space="preserve"> </t>
        </is>
      </c>
      <c r="C12" s="5" t="n">
        <v>290</v>
      </c>
      <c r="D12" s="4" t="inlineStr">
        <is>
          <t xml:space="preserve"> </t>
        </is>
      </c>
      <c r="E12" s="4" t="inlineStr">
        <is>
          <t xml:space="preserve"> </t>
        </is>
      </c>
    </row>
    <row r="13">
      <c r="A13" s="4" t="inlineStr">
        <is>
          <t>Senior Notes | Senior Notes Due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 (in EUR)</t>
        </is>
      </c>
      <c r="B15" s="4" t="inlineStr">
        <is>
          <t xml:space="preserve"> </t>
        </is>
      </c>
      <c r="C15" s="15" t="n">
        <v>7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reported in consolidated balance sheet (Details) - USD ($) $ in Thousands</t>
        </is>
      </c>
      <c r="B1" s="2" t="inlineStr">
        <is>
          <t>Dec. 31, 2022</t>
        </is>
      </c>
      <c r="C1" s="2" t="inlineStr">
        <is>
          <t>Jun. 30, 2022</t>
        </is>
      </c>
    </row>
    <row r="2">
      <c r="A2" s="4" t="inlineStr">
        <is>
          <t>Cross-currency swap contracts | Investments and other assets</t>
        </is>
      </c>
      <c r="B2" s="4" t="inlineStr">
        <is>
          <t xml:space="preserve"> </t>
        </is>
      </c>
      <c r="C2" s="4" t="inlineStr">
        <is>
          <t xml:space="preserve"> </t>
        </is>
      </c>
    </row>
    <row r="3">
      <c r="A3" s="3" t="inlineStr">
        <is>
          <t>Net investment hedges</t>
        </is>
      </c>
      <c r="B3" s="4" t="inlineStr">
        <is>
          <t xml:space="preserve"> </t>
        </is>
      </c>
      <c r="C3" s="4" t="inlineStr">
        <is>
          <t xml:space="preserve"> </t>
        </is>
      </c>
    </row>
    <row r="4">
      <c r="A4" s="4" t="inlineStr">
        <is>
          <t>Cross-currency swap contracts, assets</t>
        </is>
      </c>
      <c r="B4" s="6" t="n">
        <v>22615</v>
      </c>
      <c r="C4" s="6" t="n">
        <v>21444</v>
      </c>
    </row>
    <row r="5">
      <c r="A5" s="4" t="inlineStr">
        <is>
          <t>Cross-currency swap contracts | Non-trade and notes receivable</t>
        </is>
      </c>
      <c r="B5" s="4" t="inlineStr">
        <is>
          <t xml:space="preserve"> </t>
        </is>
      </c>
      <c r="C5" s="4" t="inlineStr">
        <is>
          <t xml:space="preserve"> </t>
        </is>
      </c>
    </row>
    <row r="6">
      <c r="A6" s="3" t="inlineStr">
        <is>
          <t>Other derivative contracts</t>
        </is>
      </c>
      <c r="B6" s="4" t="inlineStr">
        <is>
          <t xml:space="preserve"> </t>
        </is>
      </c>
      <c r="C6" s="4" t="inlineStr">
        <is>
          <t xml:space="preserve"> </t>
        </is>
      </c>
    </row>
    <row r="7">
      <c r="A7" s="4" t="inlineStr">
        <is>
          <t>Other derivative contracts, assets</t>
        </is>
      </c>
      <c r="B7" s="5" t="n">
        <v>17327</v>
      </c>
      <c r="C7" s="5" t="n">
        <v>0</v>
      </c>
    </row>
    <row r="8">
      <c r="A8" s="4" t="inlineStr">
        <is>
          <t>Cross-currency swap contracts | Other liabilities</t>
        </is>
      </c>
      <c r="B8" s="4" t="inlineStr">
        <is>
          <t xml:space="preserve"> </t>
        </is>
      </c>
      <c r="C8" s="4" t="inlineStr">
        <is>
          <t xml:space="preserve"> </t>
        </is>
      </c>
    </row>
    <row r="9">
      <c r="A9" s="3" t="inlineStr">
        <is>
          <t>Net investment hedges</t>
        </is>
      </c>
      <c r="B9" s="4" t="inlineStr">
        <is>
          <t xml:space="preserve"> </t>
        </is>
      </c>
      <c r="C9" s="4" t="inlineStr">
        <is>
          <t xml:space="preserve"> </t>
        </is>
      </c>
    </row>
    <row r="10">
      <c r="A10" s="4" t="inlineStr">
        <is>
          <t>Cross-currency swap contracts, liability</t>
        </is>
      </c>
      <c r="B10" s="5" t="n">
        <v>43</v>
      </c>
      <c r="C10" s="5" t="n">
        <v>0</v>
      </c>
    </row>
    <row r="11">
      <c r="A11" s="4" t="inlineStr">
        <is>
          <t>Forward exchange contracts | Investments and other assets</t>
        </is>
      </c>
      <c r="B11" s="4" t="inlineStr">
        <is>
          <t xml:space="preserve"> </t>
        </is>
      </c>
      <c r="C11" s="4" t="inlineStr">
        <is>
          <t xml:space="preserve"> </t>
        </is>
      </c>
    </row>
    <row r="12">
      <c r="A12" s="3" t="inlineStr">
        <is>
          <t>Other derivative contracts</t>
        </is>
      </c>
      <c r="B12" s="4" t="inlineStr">
        <is>
          <t xml:space="preserve"> </t>
        </is>
      </c>
      <c r="C12" s="4" t="inlineStr">
        <is>
          <t xml:space="preserve"> </t>
        </is>
      </c>
    </row>
    <row r="13">
      <c r="A13" s="4" t="inlineStr">
        <is>
          <t>Other derivative contracts, assets</t>
        </is>
      </c>
      <c r="B13" s="5" t="n">
        <v>48</v>
      </c>
      <c r="C13" s="5" t="n">
        <v>0</v>
      </c>
    </row>
    <row r="14">
      <c r="A14" s="4" t="inlineStr">
        <is>
          <t>Forward exchange contracts | Non-trade and notes receivable</t>
        </is>
      </c>
      <c r="B14" s="4" t="inlineStr">
        <is>
          <t xml:space="preserve"> </t>
        </is>
      </c>
      <c r="C14" s="4" t="inlineStr">
        <is>
          <t xml:space="preserve"> </t>
        </is>
      </c>
    </row>
    <row r="15">
      <c r="A15" s="3" t="inlineStr">
        <is>
          <t>Other derivative contracts</t>
        </is>
      </c>
      <c r="B15" s="4" t="inlineStr">
        <is>
          <t xml:space="preserve"> </t>
        </is>
      </c>
      <c r="C15" s="4" t="inlineStr">
        <is>
          <t xml:space="preserve"> </t>
        </is>
      </c>
    </row>
    <row r="16">
      <c r="A16" s="4" t="inlineStr">
        <is>
          <t>Other derivative contracts, assets</t>
        </is>
      </c>
      <c r="B16" s="5" t="n">
        <v>16494</v>
      </c>
      <c r="C16" s="5" t="n">
        <v>20976</v>
      </c>
    </row>
    <row r="17">
      <c r="A17" s="4" t="inlineStr">
        <is>
          <t>Forward exchange contracts | Other accrued liabilities</t>
        </is>
      </c>
      <c r="B17" s="4" t="inlineStr">
        <is>
          <t xml:space="preserve"> </t>
        </is>
      </c>
      <c r="C17" s="4" t="inlineStr">
        <is>
          <t xml:space="preserve"> </t>
        </is>
      </c>
    </row>
    <row r="18">
      <c r="A18" s="3" t="inlineStr">
        <is>
          <t>Other derivative contracts</t>
        </is>
      </c>
      <c r="B18" s="4" t="inlineStr">
        <is>
          <t xml:space="preserve"> </t>
        </is>
      </c>
      <c r="C18" s="4" t="inlineStr">
        <is>
          <t xml:space="preserve"> </t>
        </is>
      </c>
    </row>
    <row r="19">
      <c r="A19" s="4" t="inlineStr">
        <is>
          <t>Other derivative contracts, liabilities</t>
        </is>
      </c>
      <c r="B19" s="5" t="n">
        <v>43611</v>
      </c>
      <c r="C19" s="5" t="n">
        <v>5651</v>
      </c>
    </row>
    <row r="20">
      <c r="A20" s="4" t="inlineStr">
        <is>
          <t>Forward exchange contracts | Other liabilities</t>
        </is>
      </c>
      <c r="B20" s="4" t="inlineStr">
        <is>
          <t xml:space="preserve"> </t>
        </is>
      </c>
      <c r="C20" s="4" t="inlineStr">
        <is>
          <t xml:space="preserve"> </t>
        </is>
      </c>
    </row>
    <row r="21">
      <c r="A21" s="3" t="inlineStr">
        <is>
          <t>Other derivative contracts</t>
        </is>
      </c>
      <c r="B21" s="4" t="inlineStr">
        <is>
          <t xml:space="preserve"> </t>
        </is>
      </c>
      <c r="C21" s="4" t="inlineStr">
        <is>
          <t xml:space="preserve"> </t>
        </is>
      </c>
    </row>
    <row r="22">
      <c r="A22" s="4" t="inlineStr">
        <is>
          <t>Other derivative contracts, liabilities</t>
        </is>
      </c>
      <c r="B22" s="5" t="n">
        <v>2815</v>
      </c>
      <c r="C22" s="5" t="n">
        <v>0</v>
      </c>
    </row>
    <row r="23">
      <c r="A23" s="4" t="inlineStr">
        <is>
          <t>Deal-contingent forward contracts | Other accrued liabilities</t>
        </is>
      </c>
      <c r="B23" s="4" t="inlineStr">
        <is>
          <t xml:space="preserve"> </t>
        </is>
      </c>
      <c r="C23" s="4" t="inlineStr">
        <is>
          <t xml:space="preserve"> </t>
        </is>
      </c>
    </row>
    <row r="24">
      <c r="A24" s="3" t="inlineStr">
        <is>
          <t>Other derivative contracts</t>
        </is>
      </c>
      <c r="B24" s="4" t="inlineStr">
        <is>
          <t xml:space="preserve"> </t>
        </is>
      </c>
      <c r="C24" s="4" t="inlineStr">
        <is>
          <t xml:space="preserve"> </t>
        </is>
      </c>
    </row>
    <row r="25">
      <c r="A25" s="4" t="inlineStr">
        <is>
          <t>Other derivative contracts, liabilities</t>
        </is>
      </c>
      <c r="B25" s="5" t="n">
        <v>0</v>
      </c>
      <c r="C25" s="5" t="n">
        <v>1015426</v>
      </c>
    </row>
    <row r="26">
      <c r="A26" s="4" t="inlineStr">
        <is>
          <t>Costless collar contracts | Non-trade and notes receivable</t>
        </is>
      </c>
      <c r="B26" s="4" t="inlineStr">
        <is>
          <t xml:space="preserve"> </t>
        </is>
      </c>
      <c r="C26" s="4" t="inlineStr">
        <is>
          <t xml:space="preserve"> </t>
        </is>
      </c>
    </row>
    <row r="27">
      <c r="A27" s="3" t="inlineStr">
        <is>
          <t>Other derivative contracts</t>
        </is>
      </c>
      <c r="B27" s="4" t="inlineStr">
        <is>
          <t xml:space="preserve"> </t>
        </is>
      </c>
      <c r="C27" s="4" t="inlineStr">
        <is>
          <t xml:space="preserve"> </t>
        </is>
      </c>
    </row>
    <row r="28">
      <c r="A28" s="4" t="inlineStr">
        <is>
          <t>Other derivative contracts, assets</t>
        </is>
      </c>
      <c r="B28" s="5" t="n">
        <v>5395</v>
      </c>
      <c r="C28" s="5" t="n">
        <v>351</v>
      </c>
    </row>
    <row r="29">
      <c r="A29" s="4" t="inlineStr">
        <is>
          <t>Costless collar contracts | Other accrued liabilities</t>
        </is>
      </c>
      <c r="B29" s="4" t="inlineStr">
        <is>
          <t xml:space="preserve"> </t>
        </is>
      </c>
      <c r="C29" s="4" t="inlineStr">
        <is>
          <t xml:space="preserve"> </t>
        </is>
      </c>
    </row>
    <row r="30">
      <c r="A30" s="3" t="inlineStr">
        <is>
          <t>Other derivative contracts</t>
        </is>
      </c>
      <c r="B30" s="4" t="inlineStr">
        <is>
          <t xml:space="preserve"> </t>
        </is>
      </c>
      <c r="C30" s="4" t="inlineStr">
        <is>
          <t xml:space="preserve"> </t>
        </is>
      </c>
    </row>
    <row r="31">
      <c r="A31" s="4" t="inlineStr">
        <is>
          <t>Other derivative contracts, liabilities</t>
        </is>
      </c>
      <c r="B31" s="6" t="n">
        <v>2123</v>
      </c>
      <c r="C31" s="6" t="n">
        <v>15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es) on derivative financial instruments recorded in consolidated statement if incom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Deal-contingent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 on derivative financial instruments</t>
        </is>
      </c>
      <c r="B5" s="6" t="n">
        <v>0</v>
      </c>
      <c r="C5" s="6" t="n">
        <v>-149382</v>
      </c>
      <c r="D5" s="6" t="n">
        <v>-389992</v>
      </c>
      <c r="E5" s="6" t="n">
        <v>-149382</v>
      </c>
    </row>
    <row r="6">
      <c r="A6" s="4" t="inlineStr">
        <is>
          <t>Forward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 on derivative financial instruments</t>
        </is>
      </c>
      <c r="B8" s="5" t="n">
        <v>-13439</v>
      </c>
      <c r="C8" s="5" t="n">
        <v>18410</v>
      </c>
      <c r="D8" s="5" t="n">
        <v>-14803</v>
      </c>
      <c r="E8" s="5" t="n">
        <v>22752</v>
      </c>
    </row>
    <row r="9">
      <c r="A9" s="4" t="inlineStr">
        <is>
          <t>Costless collar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 (loss) on derivative financial instruments</t>
        </is>
      </c>
      <c r="B11" s="5" t="n">
        <v>-65</v>
      </c>
      <c r="C11" s="5" t="n">
        <v>-553</v>
      </c>
      <c r="D11" s="5" t="n">
        <v>5324</v>
      </c>
      <c r="E11" s="5" t="n">
        <v>-2874</v>
      </c>
    </row>
    <row r="12">
      <c r="A12" s="4" t="inlineStr">
        <is>
          <t>Cross-currency swap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 (loss) on derivative financial instruments</t>
        </is>
      </c>
      <c r="B14" s="6" t="n">
        <v>-20422</v>
      </c>
      <c r="C14" s="6" t="n">
        <v>0</v>
      </c>
      <c r="D14" s="6" t="n">
        <v>-15763</v>
      </c>
      <c r="E1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es) on derivative and non-derivative financial instruments recorded in accumulated other comprehensive (loss) (Details) - Designated as Hedging Instrument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ross-currency swap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and non-derivative instruments gain (loss) recognized in accumulated other comprehensive income (loss)</t>
        </is>
      </c>
      <c r="B5" s="6" t="n">
        <v>-25708</v>
      </c>
      <c r="C5" s="6" t="n">
        <v>16945</v>
      </c>
      <c r="D5" s="6" t="n">
        <v>1111</v>
      </c>
      <c r="E5" s="6" t="n">
        <v>29317</v>
      </c>
    </row>
    <row r="6">
      <c r="A6" s="4" t="inlineStr">
        <is>
          <t>Foreign currency denominated deb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and non-derivative instruments gain (loss) recognized in accumulated other comprehensive income (loss)</t>
        </is>
      </c>
      <c r="B8" s="6" t="n">
        <v>-47628</v>
      </c>
      <c r="C8" s="6" t="n">
        <v>10785</v>
      </c>
      <c r="D8" s="6" t="n">
        <v>-11489</v>
      </c>
      <c r="E8" s="6" t="n">
        <v>256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ash Flows (Parenthetical) $ in Thousands</t>
        </is>
      </c>
      <c r="B1" s="2" t="inlineStr">
        <is>
          <t>6 Months Ended</t>
        </is>
      </c>
    </row>
    <row r="2">
      <c r="B2" s="2" t="inlineStr">
        <is>
          <t>Dec. 31, 2022 USD ($)</t>
        </is>
      </c>
    </row>
    <row r="3">
      <c r="A3" s="3" t="inlineStr">
        <is>
          <t>Statement of Cash Flows [Abstract]</t>
        </is>
      </c>
      <c r="B3" s="4" t="inlineStr">
        <is>
          <t xml:space="preserve"> </t>
        </is>
      </c>
    </row>
    <row r="4">
      <c r="A4" s="4" t="inlineStr">
        <is>
          <t>Acquisitions, cash acquired</t>
        </is>
      </c>
      <c r="B4" s="6" t="n">
        <v>897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Details)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Equity securities</t>
        </is>
      </c>
      <c r="B3" s="4" t="inlineStr">
        <is>
          <t xml:space="preserve"> </t>
        </is>
      </c>
      <c r="C3" s="6" t="n">
        <v>13038</v>
      </c>
    </row>
    <row r="4">
      <c r="A4" s="4" t="inlineStr">
        <is>
          <t>Derivatives</t>
        </is>
      </c>
      <c r="B4" s="6" t="n">
        <v>61879</v>
      </c>
      <c r="C4" s="5" t="n">
        <v>42771</v>
      </c>
    </row>
    <row r="5">
      <c r="A5" s="3" t="inlineStr">
        <is>
          <t>Liabilities:</t>
        </is>
      </c>
      <c r="B5" s="4" t="inlineStr">
        <is>
          <t xml:space="preserve"> </t>
        </is>
      </c>
      <c r="C5" s="4" t="inlineStr">
        <is>
          <t xml:space="preserve"> </t>
        </is>
      </c>
    </row>
    <row r="6">
      <c r="A6" s="4" t="inlineStr">
        <is>
          <t>Derivatives</t>
        </is>
      </c>
      <c r="B6" s="5" t="n">
        <v>48592</v>
      </c>
      <c r="C6" s="5" t="n">
        <v>1022655</v>
      </c>
    </row>
    <row r="7">
      <c r="A7" s="4" t="inlineStr">
        <is>
          <t>Quoted Prices In Active Mark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securities</t>
        </is>
      </c>
      <c r="B9" s="4" t="inlineStr">
        <is>
          <t xml:space="preserve"> </t>
        </is>
      </c>
      <c r="C9" s="5" t="n">
        <v>13038</v>
      </c>
    </row>
    <row r="10">
      <c r="A10" s="4" t="inlineStr">
        <is>
          <t>Derivatives</t>
        </is>
      </c>
      <c r="B10" s="5" t="n">
        <v>0</v>
      </c>
      <c r="C10" s="5" t="n">
        <v>0</v>
      </c>
    </row>
    <row r="11">
      <c r="A11" s="3" t="inlineStr">
        <is>
          <t>Liabilities:</t>
        </is>
      </c>
      <c r="B11" s="4" t="inlineStr">
        <is>
          <t xml:space="preserve"> </t>
        </is>
      </c>
      <c r="C11" s="4" t="inlineStr">
        <is>
          <t xml:space="preserve"> </t>
        </is>
      </c>
    </row>
    <row r="12">
      <c r="A12" s="4" t="inlineStr">
        <is>
          <t>Derivatives</t>
        </is>
      </c>
      <c r="B12" s="5" t="n">
        <v>0</v>
      </c>
      <c r="C12" s="5" t="n">
        <v>0</v>
      </c>
    </row>
    <row r="13">
      <c r="A13" s="4" t="inlineStr">
        <is>
          <t>Significant Other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securities</t>
        </is>
      </c>
      <c r="B15" s="4" t="inlineStr">
        <is>
          <t xml:space="preserve"> </t>
        </is>
      </c>
      <c r="C15" s="5" t="n">
        <v>0</v>
      </c>
    </row>
    <row r="16">
      <c r="A16" s="4" t="inlineStr">
        <is>
          <t>Derivatives</t>
        </is>
      </c>
      <c r="B16" s="5" t="n">
        <v>61879</v>
      </c>
      <c r="C16" s="5" t="n">
        <v>42771</v>
      </c>
    </row>
    <row r="17">
      <c r="A17" s="3" t="inlineStr">
        <is>
          <t>Liabilities:</t>
        </is>
      </c>
      <c r="B17" s="4" t="inlineStr">
        <is>
          <t xml:space="preserve"> </t>
        </is>
      </c>
      <c r="C17" s="4" t="inlineStr">
        <is>
          <t xml:space="preserve"> </t>
        </is>
      </c>
    </row>
    <row r="18">
      <c r="A18" s="4" t="inlineStr">
        <is>
          <t>Derivatives</t>
        </is>
      </c>
      <c r="B18" s="5" t="n">
        <v>48592</v>
      </c>
      <c r="C18" s="5" t="n">
        <v>1022655</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securities</t>
        </is>
      </c>
      <c r="B21" s="4" t="inlineStr">
        <is>
          <t xml:space="preserve"> </t>
        </is>
      </c>
      <c r="C21" s="5" t="n">
        <v>0</v>
      </c>
    </row>
    <row r="22">
      <c r="A22" s="4" t="inlineStr">
        <is>
          <t>Derivatives</t>
        </is>
      </c>
      <c r="B22" s="5" t="n">
        <v>0</v>
      </c>
      <c r="C22" s="5" t="n">
        <v>0</v>
      </c>
    </row>
    <row r="23">
      <c r="A23" s="3" t="inlineStr">
        <is>
          <t>Liabilities:</t>
        </is>
      </c>
      <c r="B23" s="4" t="inlineStr">
        <is>
          <t xml:space="preserve"> </t>
        </is>
      </c>
      <c r="C23" s="4" t="inlineStr">
        <is>
          <t xml:space="preserve"> </t>
        </is>
      </c>
    </row>
    <row r="24">
      <c r="A24" s="4" t="inlineStr">
        <is>
          <t>Derivatives</t>
        </is>
      </c>
      <c r="B24" s="6" t="n">
        <v>0</v>
      </c>
      <c r="C2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30" customWidth="1" min="5" max="5"/>
    <col width="22" customWidth="1" min="6" max="6"/>
    <col width="13" customWidth="1" min="7" max="7"/>
  </cols>
  <sheetData>
    <row r="1">
      <c r="A1" s="1" t="inlineStr">
        <is>
          <t>Business segment information (Details) $ in Thousands</t>
        </is>
      </c>
      <c r="B1" s="2" t="inlineStr">
        <is>
          <t>3 Months Ended</t>
        </is>
      </c>
      <c r="E1" s="2" t="inlineStr">
        <is>
          <t>6 Months Ended</t>
        </is>
      </c>
    </row>
    <row r="2">
      <c r="B2" s="2" t="inlineStr">
        <is>
          <t>Dec. 31, 2022 USD ($)</t>
        </is>
      </c>
      <c r="C2" s="2" t="inlineStr">
        <is>
          <t>Dec. 31, 2021 USD ($)</t>
        </is>
      </c>
      <c r="E2" s="2" t="inlineStr">
        <is>
          <t>Dec. 31, 2022 USD ($) segment</t>
        </is>
      </c>
      <c r="F2" s="2" t="inlineStr">
        <is>
          <t>Dec. 31, 2021 USD ($)</t>
        </is>
      </c>
    </row>
    <row r="3">
      <c r="A3" s="3" t="inlineStr">
        <is>
          <t>Segment Reporting [Abstract]</t>
        </is>
      </c>
      <c r="B3" s="4" t="inlineStr">
        <is>
          <t xml:space="preserve"> </t>
        </is>
      </c>
      <c r="C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E4" s="5" t="n">
        <v>2</v>
      </c>
      <c r="F4" s="4" t="inlineStr">
        <is>
          <t xml:space="preserve"> </t>
        </is>
      </c>
    </row>
    <row r="5">
      <c r="A5" s="3" t="inlineStr">
        <is>
          <t>Segment Reporting Information [Line Items]</t>
        </is>
      </c>
      <c r="B5" s="4" t="inlineStr">
        <is>
          <t xml:space="preserve"> </t>
        </is>
      </c>
      <c r="C5" s="4" t="inlineStr">
        <is>
          <t xml:space="preserve"> </t>
        </is>
      </c>
      <c r="E5" s="4" t="inlineStr">
        <is>
          <t xml:space="preserve"> </t>
        </is>
      </c>
      <c r="F5" s="4" t="inlineStr">
        <is>
          <t xml:space="preserve"> </t>
        </is>
      </c>
    </row>
    <row r="6">
      <c r="A6" s="4" t="inlineStr">
        <is>
          <t>Net sales</t>
        </is>
      </c>
      <c r="B6" s="6" t="n">
        <v>4674811</v>
      </c>
      <c r="C6" s="6" t="n">
        <v>3824580</v>
      </c>
      <c r="D6" s="4" t="inlineStr">
        <is>
          <t>[1]</t>
        </is>
      </c>
      <c r="E6" s="6" t="n">
        <v>8907586</v>
      </c>
      <c r="F6" s="6" t="n">
        <v>7587389</v>
      </c>
      <c r="G6" s="4" t="inlineStr">
        <is>
          <t>[1],[2]</t>
        </is>
      </c>
    </row>
    <row r="7">
      <c r="A7" s="4" t="inlineStr">
        <is>
          <t>Operating income</t>
        </is>
      </c>
      <c r="B7" s="5" t="n">
        <v>665333</v>
      </c>
      <c r="C7" s="5" t="n">
        <v>701181</v>
      </c>
      <c r="E7" s="5" t="n">
        <v>1452750</v>
      </c>
      <c r="F7" s="5" t="n">
        <v>1395238</v>
      </c>
    </row>
    <row r="8">
      <c r="A8" s="4" t="inlineStr">
        <is>
          <t>Selling, general and administrative expenses</t>
        </is>
      </c>
      <c r="B8" s="5" t="n">
        <v>814966</v>
      </c>
      <c r="C8" s="5" t="n">
        <v>585858</v>
      </c>
      <c r="D8" s="4" t="inlineStr">
        <is>
          <t>[1],[2]</t>
        </is>
      </c>
      <c r="E8" s="5" t="n">
        <v>1650770</v>
      </c>
      <c r="F8" s="5" t="n">
        <v>1212607</v>
      </c>
      <c r="G8" s="4" t="inlineStr">
        <is>
          <t>[1],[2]</t>
        </is>
      </c>
    </row>
    <row r="9">
      <c r="A9" s="4" t="inlineStr">
        <is>
          <t>Interest expense</t>
        </is>
      </c>
      <c r="B9" s="5" t="n">
        <v>146931</v>
      </c>
      <c r="C9" s="5" t="n">
        <v>61360</v>
      </c>
      <c r="D9" s="4" t="inlineStr">
        <is>
          <t>[1],[2]</t>
        </is>
      </c>
      <c r="E9" s="5" t="n">
        <v>264725</v>
      </c>
      <c r="F9" s="5" t="n">
        <v>120710</v>
      </c>
      <c r="G9" s="4" t="inlineStr">
        <is>
          <t>[1]</t>
        </is>
      </c>
    </row>
    <row r="10">
      <c r="A10" s="4" t="inlineStr">
        <is>
          <t>Other expense</t>
        </is>
      </c>
      <c r="B10" s="5" t="n">
        <v>1659</v>
      </c>
      <c r="C10" s="5" t="n">
        <v>149497</v>
      </c>
      <c r="E10" s="5" t="n">
        <v>167937</v>
      </c>
      <c r="F10" s="5" t="n">
        <v>212459</v>
      </c>
    </row>
    <row r="11">
      <c r="A11" s="4" t="inlineStr">
        <is>
          <t>Income before income taxes</t>
        </is>
      </c>
      <c r="B11" s="5" t="n">
        <v>516743</v>
      </c>
      <c r="C11" s="5" t="n">
        <v>490324</v>
      </c>
      <c r="D11" s="4" t="inlineStr">
        <is>
          <t>[1],[2]</t>
        </is>
      </c>
      <c r="E11" s="5" t="n">
        <v>1020088</v>
      </c>
      <c r="F11" s="5" t="n">
        <v>1062069</v>
      </c>
      <c r="G11" s="4" t="inlineStr">
        <is>
          <t>[1]</t>
        </is>
      </c>
    </row>
    <row r="12">
      <c r="A12" s="4" t="inlineStr">
        <is>
          <t>North America</t>
        </is>
      </c>
      <c r="B12" s="4" t="inlineStr">
        <is>
          <t xml:space="preserve"> </t>
        </is>
      </c>
      <c r="C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c r="F13" s="4" t="inlineStr">
        <is>
          <t xml:space="preserve"> </t>
        </is>
      </c>
    </row>
    <row r="14">
      <c r="A14" s="4" t="inlineStr">
        <is>
          <t>Net sales</t>
        </is>
      </c>
      <c r="B14" s="5" t="n">
        <v>3079738</v>
      </c>
      <c r="C14" s="5" t="n">
        <v>2421073</v>
      </c>
      <c r="E14" s="5" t="n">
        <v>5914658</v>
      </c>
      <c r="F14" s="5" t="n">
        <v>4806047</v>
      </c>
    </row>
    <row r="15">
      <c r="A15" s="4" t="inlineStr">
        <is>
          <t>Diversified Industrial</t>
        </is>
      </c>
      <c r="B15" s="4" t="inlineStr">
        <is>
          <t xml:space="preserve"> </t>
        </is>
      </c>
      <c r="C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c r="F16" s="4" t="inlineStr">
        <is>
          <t xml:space="preserve"> </t>
        </is>
      </c>
    </row>
    <row r="17">
      <c r="A17" s="4" t="inlineStr">
        <is>
          <t>Net sales</t>
        </is>
      </c>
      <c r="B17" s="5" t="n">
        <v>3538384</v>
      </c>
      <c r="C17" s="5" t="n">
        <v>3206203</v>
      </c>
      <c r="E17" s="5" t="n">
        <v>7025157</v>
      </c>
      <c r="F17" s="5" t="n">
        <v>6376354</v>
      </c>
    </row>
    <row r="18">
      <c r="A18" s="4" t="inlineStr">
        <is>
          <t>Aerospace Systems</t>
        </is>
      </c>
      <c r="B18" s="4" t="inlineStr">
        <is>
          <t xml:space="preserve"> </t>
        </is>
      </c>
      <c r="C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F19" s="4" t="inlineStr">
        <is>
          <t xml:space="preserve"> </t>
        </is>
      </c>
    </row>
    <row r="20">
      <c r="A20" s="4" t="inlineStr">
        <is>
          <t>Net sales</t>
        </is>
      </c>
      <c r="B20" s="5" t="n">
        <v>1136427</v>
      </c>
      <c r="C20" s="5" t="n">
        <v>618377</v>
      </c>
      <c r="E20" s="5" t="n">
        <v>1882429</v>
      </c>
      <c r="F20" s="5" t="n">
        <v>1211035</v>
      </c>
    </row>
    <row r="21">
      <c r="A21" s="4" t="inlineStr">
        <is>
          <t>Operating Segments</t>
        </is>
      </c>
      <c r="B21" s="4" t="inlineStr">
        <is>
          <t xml:space="preserve"> </t>
        </is>
      </c>
      <c r="C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c r="F22" s="4" t="inlineStr">
        <is>
          <t xml:space="preserve"> </t>
        </is>
      </c>
    </row>
    <row r="23">
      <c r="A23" s="4" t="inlineStr">
        <is>
          <t>Net sales</t>
        </is>
      </c>
      <c r="B23" s="5" t="n">
        <v>4674811</v>
      </c>
      <c r="C23" s="5" t="n">
        <v>3824580</v>
      </c>
      <c r="E23" s="5" t="n">
        <v>8907586</v>
      </c>
      <c r="F23" s="5" t="n">
        <v>7587389</v>
      </c>
    </row>
    <row r="24">
      <c r="A24" s="4" t="inlineStr">
        <is>
          <t>Operating income</t>
        </is>
      </c>
      <c r="B24" s="5" t="n">
        <v>714234</v>
      </c>
      <c r="C24" s="5" t="n">
        <v>743768</v>
      </c>
      <c r="E24" s="5" t="n">
        <v>1553311</v>
      </c>
      <c r="F24" s="5" t="n">
        <v>1486897</v>
      </c>
    </row>
    <row r="25">
      <c r="A25" s="4" t="inlineStr">
        <is>
          <t>Operating Segments | Diversified Industrial | North America</t>
        </is>
      </c>
      <c r="B25" s="4" t="inlineStr">
        <is>
          <t xml:space="preserve"> </t>
        </is>
      </c>
      <c r="C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c r="F26" s="4" t="inlineStr">
        <is>
          <t xml:space="preserve"> </t>
        </is>
      </c>
    </row>
    <row r="27">
      <c r="A27" s="4" t="inlineStr">
        <is>
          <t>Net sales</t>
        </is>
      </c>
      <c r="B27" s="5" t="n">
        <v>2140685</v>
      </c>
      <c r="C27" s="5" t="n">
        <v>1807024</v>
      </c>
      <c r="E27" s="5" t="n">
        <v>4272445</v>
      </c>
      <c r="F27" s="5" t="n">
        <v>3600739</v>
      </c>
    </row>
    <row r="28">
      <c r="A28" s="4" t="inlineStr">
        <is>
          <t>Operating income</t>
        </is>
      </c>
      <c r="B28" s="5" t="n">
        <v>419921</v>
      </c>
      <c r="C28" s="5" t="n">
        <v>337417</v>
      </c>
      <c r="E28" s="5" t="n">
        <v>872907</v>
      </c>
      <c r="F28" s="5" t="n">
        <v>671119</v>
      </c>
    </row>
    <row r="29">
      <c r="A29" s="4" t="inlineStr">
        <is>
          <t>Operating Segments | Diversified Industrial | International</t>
        </is>
      </c>
      <c r="B29" s="4" t="inlineStr">
        <is>
          <t xml:space="preserve"> </t>
        </is>
      </c>
      <c r="C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E30" s="4" t="inlineStr">
        <is>
          <t xml:space="preserve"> </t>
        </is>
      </c>
      <c r="F30" s="4" t="inlineStr">
        <is>
          <t xml:space="preserve"> </t>
        </is>
      </c>
    </row>
    <row r="31">
      <c r="A31" s="4" t="inlineStr">
        <is>
          <t>Net sales</t>
        </is>
      </c>
      <c r="B31" s="5" t="n">
        <v>1397699</v>
      </c>
      <c r="C31" s="5" t="n">
        <v>1399179</v>
      </c>
      <c r="E31" s="5" t="n">
        <v>2752712</v>
      </c>
      <c r="F31" s="5" t="n">
        <v>2775615</v>
      </c>
    </row>
    <row r="32">
      <c r="A32" s="4" t="inlineStr">
        <is>
          <t>Operating income</t>
        </is>
      </c>
      <c r="B32" s="5" t="n">
        <v>285520</v>
      </c>
      <c r="C32" s="5" t="n">
        <v>291555</v>
      </c>
      <c r="E32" s="5" t="n">
        <v>579460</v>
      </c>
      <c r="F32" s="5" t="n">
        <v>582731</v>
      </c>
    </row>
    <row r="33">
      <c r="A33" s="4" t="inlineStr">
        <is>
          <t>Operating Segments | Aerospace Systems</t>
        </is>
      </c>
      <c r="B33" s="4" t="inlineStr">
        <is>
          <t xml:space="preserve"> </t>
        </is>
      </c>
      <c r="C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E34" s="4" t="inlineStr">
        <is>
          <t xml:space="preserve"> </t>
        </is>
      </c>
      <c r="F34" s="4" t="inlineStr">
        <is>
          <t xml:space="preserve"> </t>
        </is>
      </c>
    </row>
    <row r="35">
      <c r="A35" s="4" t="inlineStr">
        <is>
          <t>Net sales</t>
        </is>
      </c>
      <c r="B35" s="5" t="n">
        <v>1136427</v>
      </c>
      <c r="C35" s="5" t="n">
        <v>618377</v>
      </c>
      <c r="E35" s="5" t="n">
        <v>1882429</v>
      </c>
      <c r="F35" s="5" t="n">
        <v>1211035</v>
      </c>
    </row>
    <row r="36">
      <c r="A36" s="4" t="inlineStr">
        <is>
          <t>Operating income</t>
        </is>
      </c>
      <c r="B36" s="5" t="n">
        <v>8793</v>
      </c>
      <c r="C36" s="5" t="n">
        <v>114796</v>
      </c>
      <c r="E36" s="5" t="n">
        <v>100944</v>
      </c>
      <c r="F36" s="5" t="n">
        <v>233047</v>
      </c>
    </row>
    <row r="37">
      <c r="A37" s="4" t="inlineStr">
        <is>
          <t>Corporate, Non-Segment</t>
        </is>
      </c>
      <c r="B37" s="4" t="inlineStr">
        <is>
          <t xml:space="preserve"> </t>
        </is>
      </c>
      <c r="C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E38" s="4" t="inlineStr">
        <is>
          <t xml:space="preserve"> </t>
        </is>
      </c>
      <c r="F38" s="4" t="inlineStr">
        <is>
          <t xml:space="preserve"> </t>
        </is>
      </c>
    </row>
    <row r="39">
      <c r="A39" s="4" t="inlineStr">
        <is>
          <t>Selling, general and administrative expenses</t>
        </is>
      </c>
      <c r="B39" s="6" t="n">
        <v>48901</v>
      </c>
      <c r="C39" s="6" t="n">
        <v>42587</v>
      </c>
      <c r="E39" s="6" t="n">
        <v>100561</v>
      </c>
      <c r="F39" s="6" t="n">
        <v>91659</v>
      </c>
    </row>
    <row r="40"/>
    <row r="41">
      <c r="A41" s="4" t="inlineStr">
        <is>
          <t>[1]*Prior period amounts have been reclassified to reflect the income statement reclassification as described in Note 1.[2]*Prior period amounts have been reclassified to reflect the income statement reclassification as described in Note 1.</t>
        </is>
      </c>
    </row>
  </sheetData>
  <mergeCells count="7">
    <mergeCell ref="A1:A2"/>
    <mergeCell ref="B1:D1"/>
    <mergeCell ref="E1:G1"/>
    <mergeCell ref="C2:D2"/>
    <mergeCell ref="F2:G2"/>
    <mergeCell ref="A40:G40"/>
    <mergeCell ref="A41:G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re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Management representation</t>
        </is>
      </c>
      <c r="B4" s="4" t="inlineStr">
        <is>
          <t>As used in this Quarterly Report on Form 10-Q, unless the context otherwise requires, the terms "Company", "Parker", "we" or "us" refer to Parker-Hannifin Corporation and its subsidiaries.Management representation In the opinion of the management of the Company, the accompanying unaudited consolidated financial statements contain all adjustments (consisting of only normal recurring adjustments) necessary to present fairly the Company's financial position as of December 31, 2022, the results of operations for the three and six months ended December 31, 2022 and 2021 and cash flows for the six months then ended. These financial statements should be read in conjunction with the consolidated financial statements and related notes included in the Company’s 2022 Annual Report on Form 10-K. The future impacts of the Russia-Ukraine war and the novel coronavirus ("COVID-19") pandemic and their residual effects, including economic uncertainty, inflationary environment and disruption within the global supply chain, labor markets and aerospace industry, on our business remain uncertain. Therefore, accounting estimates and assumptions may change over time in response to these impacts. Interim period results are not necessarily indicative of the results to be expected for the full fiscal year. Reclassification Certain prior-year amounts in the Consolidated Statement of Income have been reclassified to conform to the current-year presentation. Effective July 1, 2022, we began classifying certain expenses, previously classified as cost of sales, as selling, general and administrative expenses ("SG&amp;A") or within other (income) expense, net. During the integration of recently acquired businesses, the Company has seen diversity in practice of the classification of certain expenses, and the reclassification was made to better align the presentation of expenses on the Consolidated Statement of Income with management’s internal reporting. The expenses reclassified from cost of sales to SG&amp;A relate to certain administrative activities conducted in production facilities and research and development. Foreign currency transaction expense was also reclassified from cost of sales to other (income) expense, net on the Consolidated Statement of Income. These reclassifications had no impact on net income, earnings per share, cash flows, segment reporting or the financial position of the Company. During the three months ended December 31, 2021, the reclassifications resulted in a $197 million decrease to cost of sales, a $205 million increase to SG&amp;A and a $8 million decrease to other (income) expense, net. During the six months ended December 31, 2021, the reclassifications resulted in a $407 million decrease to cost of sales, a $424 million increase to SG&amp;A and a $17 million decrease to other (income) expense, net. Subsequent Events The Company has evaluated subsequent events that occurred through the date these financial statements were issued. No subsequent events have occurred that required adjustment to or disclosure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New accounting pronouncementsIn November 2021, the Financial Accounting Standards Board ("FASB") issued Accounting Standards Update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guidance is effective for all entities for annual reporting periods beginning after December 15, 2021; however, early adoption is permitted. The guidance may be applied either prospectively to all in-scope transactions that are reflected in the financial statements at the date of initial application and to new transactions that are entered into after the date of initial application, or retrospectively. The Company is currently evaluating the impact this guidance will have on its consolidated financial statements and does not expect it to be material.In September 2022, the FASB issued ASU 2022-04, "Liabilities—Supplier Finance Programs (Subtopic 405-50): Disclosure of Supplier Finance Program Obligations", which requires a buyer in a supplier finance program to disclose information about the program’s nature, activity during the period, changes from period to period, and potential magnitude. To achieve that objective, the buyer should disclose qualitative and quantitative information about its supplier finance programs, including the outstanding amount under the program, the balance sheet presentation of the outstanding amount, and a rollforward of the obligations in the program.  This ASU should be adopted retrospectively for each balance sheet period presented; however, the rollforward information should be provided prospectively.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this guidance will have on its consolidated financial statements and does not expect it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3:03:17Z</dcterms:created>
  <dcterms:modified xmlns:dcterms="http://purl.org/dc/terms/" xmlns:xsi="http://www.w3.org/2001/XMLSchema-instance" xsi:type="dcterms:W3CDTF">2023-02-07T13:03:17Z</dcterms:modified>
</cp:coreProperties>
</file>